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han" sheetId="5" r:id="rId5"/>
    <s:sheet name="Consolidated Statements of Cash" sheetId="6" r:id="rId6"/>
    <s:sheet name="Note 1 - The Company and Basis " sheetId="7" r:id="rId7"/>
    <s:sheet name="Note 2 - Summary of Significant" sheetId="8" r:id="rId8"/>
    <s:sheet name="Note 3 - Cura Software" sheetId="9" r:id="rId9"/>
    <s:sheet name="Note 4 - Property and Equipment" sheetId="10" r:id="rId10"/>
    <s:sheet name="Note 5 - Business Segments" sheetId="11" r:id="rId11"/>
    <s:sheet name="Note 6 - Income Taxes" sheetId="12" r:id="rId12"/>
    <s:sheet name="Note 7 - Notes Payable" sheetId="13" r:id="rId13"/>
    <s:sheet name="Note 8 - Preferred and Common S" sheetId="14" r:id="rId14"/>
    <s:sheet name="Note 9 - Stock Options" sheetId="15" r:id="rId15"/>
    <s:sheet name="Note 10 - Warrants" sheetId="16" r:id="rId16"/>
    <s:sheet name="Note 11 - Related Party Transac" sheetId="17" r:id="rId17"/>
    <s:sheet name="Note 12 - Commitments and Other" sheetId="18" r:id="rId18"/>
    <s:sheet name="Note 13 - Subsequent Events" sheetId="19" r:id="rId19"/>
    <s:sheet name="Significant Accounting Policies" sheetId="20" r:id="rId20"/>
    <s:sheet name="Note 2 - Summary of Significa21" sheetId="21" r:id="rId21"/>
    <s:sheet name="Note 4 - Property and Equipme22" sheetId="22" r:id="rId22"/>
    <s:sheet name="Note 5 - Business Segments (Tab" sheetId="23" r:id="rId23"/>
    <s:sheet name="Note 6 - Income Taxes (Tables)" sheetId="24" r:id="rId24"/>
    <s:sheet name="Note 7 - Notes Payable (Tables)" sheetId="25" r:id="rId25"/>
    <s:sheet name="Note 9 - Stock Options (Tables)" sheetId="26" r:id="rId26"/>
    <s:sheet name="Note 10 - Warrants (Tables)" sheetId="27" r:id="rId27"/>
    <s:sheet name="Note 1 - The Company and Basi28" sheetId="28" r:id="rId28"/>
    <s:sheet name="Note 2 - Summary of Significa29" sheetId="29" r:id="rId29"/>
    <s:sheet name="Note 2 - Property and Equipment" sheetId="30" r:id="rId30"/>
    <s:sheet name="Note 3 - Cura Software (Details" sheetId="31" r:id="rId31"/>
    <s:sheet name="Note 4 - Property and Equipme32" sheetId="32" r:id="rId32"/>
    <s:sheet name="Note 4 - Property and Equipme33" sheetId="33" r:id="rId33"/>
    <s:sheet name="Note 5 - Business Segments (Det" sheetId="34" r:id="rId34"/>
    <s:sheet name="Note 5 - Operating Expenses by " sheetId="35" r:id="rId35"/>
    <s:sheet name="Note 6 - Income Taxes (Details " sheetId="36" r:id="rId36"/>
    <s:sheet name="Note 6 - Provision (Benefit) fo" sheetId="37" r:id="rId37"/>
    <s:sheet name="Note 6 - Effective Income Tax R" sheetId="38" r:id="rId38"/>
    <s:sheet name="Note 6 - Deferred Tax Asset (De" sheetId="39" r:id="rId39"/>
    <s:sheet name="Note 6 - Reconciliation of Unre" sheetId="40" r:id="rId40"/>
    <s:sheet name="Note 7 - Notes Payable (Details" sheetId="41" r:id="rId41"/>
    <s:sheet name="Note 7 - Notes Payable (Detai42" sheetId="42" r:id="rId42"/>
    <s:sheet name="Note 8 - Preferred and Common43" sheetId="43" r:id="rId43"/>
    <s:sheet name="Note 9 - Stock Options (Details" sheetId="44" r:id="rId44"/>
    <s:sheet name="Note 9 - Stock Options Valuatio" sheetId="45" r:id="rId45"/>
    <s:sheet name="Note 9 - Share-based Compensati" sheetId="46" r:id="rId46"/>
    <s:sheet name="Note 10 - Warrants (Details Tex" sheetId="47" r:id="rId47"/>
    <s:sheet name="Note 10 - Summary of Outstandin" sheetId="48" r:id="rId48"/>
    <s:sheet name="Note 11 - Related Party Trans49" sheetId="49" r:id="rId49"/>
    <s:sheet name="Note 12 - Commitments and Oth50" sheetId="50" r:id="rId50"/>
    <s:sheet name="Note 13 - Subsequent Events (De" sheetId="51" r:id="rId51"/>
  </s:sheets>
  <s:definedNames/>
  <s:calcPr calcId="124519" calcMode="auto" fullCalcOnLoad="1"/>
</s:workbook>
</file>

<file path=xl/sharedStrings.xml><?xml version="1.0" encoding="utf-8"?>
<sst xmlns="http://schemas.openxmlformats.org/spreadsheetml/2006/main" uniqueCount="515">
  <si>
    <t>Document And Entity Information - USD ($) $ in Thousands</t>
  </si>
  <si>
    <t>12 Months Ended</t>
  </si>
  <si>
    <t>Dec. 31, 2015</t>
  </si>
  <si>
    <t>Mar. 07, 2016</t>
  </si>
  <si>
    <t>Jun. 30, 2015</t>
  </si>
  <si>
    <t>Entity Registrant Name</t>
  </si>
  <si>
    <t>TORVEC INC</t>
  </si>
  <si>
    <t>Entity Central Index Key</t>
  </si>
  <si>
    <t>Trading Symbol</t>
  </si>
  <si>
    <t>tov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 - USD ($)</t>
  </si>
  <si>
    <t>Dec. 31, 2014</t>
  </si>
  <si>
    <t>Preferred Class C [Member]</t>
  </si>
  <si>
    <t>Stockholders' Equity:</t>
  </si>
  <si>
    <t>Preferred stock, value</t>
  </si>
  <si>
    <t>Series C2 Preferred Stock [Member]</t>
  </si>
  <si>
    <t>Preferred Class A [Member]</t>
  </si>
  <si>
    <t>Preferred Class B [Member]</t>
  </si>
  <si>
    <t>Cash and cash equivalents</t>
  </si>
  <si>
    <t>Prepaid expenses and other current assets</t>
  </si>
  <si>
    <t>Total current assets</t>
  </si>
  <si>
    <t>Software (net)</t>
  </si>
  <si>
    <t>Property and equipment (net)</t>
  </si>
  <si>
    <t>Total non-current assets</t>
  </si>
  <si>
    <t>Total Assets</t>
  </si>
  <si>
    <t>Notes payable, current</t>
  </si>
  <si>
    <t>Accounts payable</t>
  </si>
  <si>
    <t>Accrued liabilities</t>
  </si>
  <si>
    <t>Total current liabilities</t>
  </si>
  <si>
    <t>Notes payable, non-current</t>
  </si>
  <si>
    <t>Total Liabilities</t>
  </si>
  <si>
    <t>Common stock, $.01 par value, 400,000,000 shares authorized; shares issued and outstanding at December 31, 2015 and 2014: 45,796,765 and 45,716,298, respectively</t>
  </si>
  <si>
    <t>Additional paid-in capital</t>
  </si>
  <si>
    <t>Accumulated deficit</t>
  </si>
  <si>
    <t>Total Stockholders' Equity</t>
  </si>
  <si>
    <t>Total Liabilities and Stockholders' Equity</t>
  </si>
  <si>
    <t>Consolidated Balance Sheet (Parentheticals) - $ / shares</t>
  </si>
  <si>
    <t>Preferred stock, shares authorized (in shares)</t>
  </si>
  <si>
    <t>Preferred stock, cumulative dividend per share (in dollars per share)</t>
  </si>
  <si>
    <t>Preferred stock, shares issued (in shares)</t>
  </si>
  <si>
    <t>Preferred stock, shares outstanding (in shares)</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 USD ($)</t>
  </si>
  <si>
    <t>Revenue</t>
  </si>
  <si>
    <t xml:space="preserve"> </t>
  </si>
  <si>
    <t>Cost of Goods Sold</t>
  </si>
  <si>
    <t>Gross Margin</t>
  </si>
  <si>
    <t>Research and development:</t>
  </si>
  <si>
    <t>R&amp;D costs, excluding stock-based compensation</t>
  </si>
  <si>
    <t>Stock-based compensation</t>
  </si>
  <si>
    <t>Total research and development</t>
  </si>
  <si>
    <t>General and administrative:</t>
  </si>
  <si>
    <t>General and Administrative Costs Excluding Stock Based Compensation Expense</t>
  </si>
  <si>
    <t>Total general and administrative</t>
  </si>
  <si>
    <t>Total costs and expenses</t>
  </si>
  <si>
    <t>Loss from operations</t>
  </si>
  <si>
    <t>Other income (expense)</t>
  </si>
  <si>
    <t>Loss before income tax benefits</t>
  </si>
  <si>
    <t>Income tax benefits</t>
  </si>
  <si>
    <t>Net Loss</t>
  </si>
  <si>
    <t>Preferred stock beneficial conversion feature</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s of Changes in Stockholders Equity - USD ($)</t>
  </si>
  <si>
    <t>Preferred Stock [Member]Series C Preferred Stock [Member]</t>
  </si>
  <si>
    <t>Preferred Stock [Member]Series C2 Preferred Stock [Member]</t>
  </si>
  <si>
    <t>Preferred Stock [Member]Preferred Class A [Member]</t>
  </si>
  <si>
    <t>Preferred Stock [Member]Preferred Class B [Member]</t>
  </si>
  <si>
    <t>Common Stock [Member]</t>
  </si>
  <si>
    <t>Additional Paid-in Capital [Member]</t>
  </si>
  <si>
    <t>Retained Earnings [Member]</t>
  </si>
  <si>
    <t>Total</t>
  </si>
  <si>
    <t>Balance (in shares) at Dec. 31, 2013</t>
  </si>
  <si>
    <t>Balance at Dec. 31, 2013</t>
  </si>
  <si>
    <t>Stock-Based Compensation</t>
  </si>
  <si>
    <t>Issuance of Preferred C-2 (in shares)</t>
  </si>
  <si>
    <t>Issuance of Preferred C-2</t>
  </si>
  <si>
    <t>Balance (in shares) at Dec. 31, 2014</t>
  </si>
  <si>
    <t>Balance at Dec. 31, 2014</t>
  </si>
  <si>
    <t>Balance (in shares) at Dec. 31, 2015</t>
  </si>
  <si>
    <t>Balance at Dec. 31, 2015</t>
  </si>
  <si>
    <t>Conversion of Preferred Shares to Common Shares (in shares)</t>
  </si>
  <si>
    <t>Conversion of Preferred Shares to Common Shares</t>
  </si>
  <si>
    <t>Payment of Accrued Dividends in Common Shares (in shares)</t>
  </si>
  <si>
    <t>Consolidated Statements of Cash Flows - USD ($)</t>
  </si>
  <si>
    <t>Cash flows from operating activities:</t>
  </si>
  <si>
    <t>Net loss</t>
  </si>
  <si>
    <t>Adjustments to reconcile net loss to net cash used in operating activities:</t>
  </si>
  <si>
    <t>Depreciation, Depletion and Amortization</t>
  </si>
  <si>
    <t>Gain on sale of property and equipment</t>
  </si>
  <si>
    <t>Recovery of bad debt</t>
  </si>
  <si>
    <t>Stock compensation</t>
  </si>
  <si>
    <t>Changes in working capital items:</t>
  </si>
  <si>
    <t>Accounts receivable</t>
  </si>
  <si>
    <t>Accounts payable and other accrued expenses</t>
  </si>
  <si>
    <t>Net cash used in operating activities</t>
  </si>
  <si>
    <t>Cash flows from investing activities:</t>
  </si>
  <si>
    <t>Purchase of software and property and equipment</t>
  </si>
  <si>
    <t>Proceeds from sale of fixed assets</t>
  </si>
  <si>
    <t>Net cash (used in) provided by investing activities</t>
  </si>
  <si>
    <t>Cash flows from financing activities:</t>
  </si>
  <si>
    <t>Net proceeds from sales of preferred stock</t>
  </si>
  <si>
    <t>Repayments of notes payable</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Acquisition of equipment through capital lease</t>
  </si>
  <si>
    <t>Conversion of preferred shares to common</t>
  </si>
  <si>
    <t>Conversion of preferred dividends to common</t>
  </si>
  <si>
    <t>Note 1 - The Company and Basis of Presentation</t>
  </si>
  <si>
    <t>Notes to Financial Statements</t>
  </si>
  <si>
    <t>Organization, Consolidation and Presentation of Financial Statements Disclosure [Text Block]</t>
  </si>
  <si>
    <t>NOTE 1 — THE COMPANY AND BASIS OF PRESENTATION Torvec, Inc. (“the Company”) was incorporated as a New York business corporation on September 25, 1996. The Company develops and markets advanced technologies in the areas of power, safety and wellness. Currently, the Company is focusing its commercialization strategies on the following technologies: (i) the CURA system which encompasses a wearable device, the myCadian™ watch which measures degradation of alertness and sleep attributes and the Z Coach education and training tool and (ii) the Aegis hydraulic pump. The myCadian™ watch consists of hardware and software that measures multiple metrics in order to establish that a person's ability to perform a task or job appears to be degrading. The Aegis hydraulic pump is an innovative hydraulic design, whose goal is to deliver better efficiencies in a package that is smaller and lighter than existing technologies. The Company has not had any significant revenue-producing operations. Management announced a name change during 2015 in connection with the establishment of its two business divisions. The CURA division is engaged in the fatigue management business and the Aegis division is engaged in the power and hydraulic business. The company name will be changed to CurAegis Technologies, Inc. at the 2016 shareholders meeting. Until then the company is doing business as CurAegis Technologies, a Torvec company.</t>
  </si>
  <si>
    <t>Note 2 - Summary of Significant Accounting Policies</t>
  </si>
  <si>
    <t>Significant Accounting Policies [Text Block]</t>
  </si>
  <si>
    <t xml:space="preserve">NOTE 2— SUMMARY OF SIGNIFICANT ACCOUNTING POLICIES Consolidation: Use of Estimates: Reclassifications: Cash and Cash Equivalents: Accounts Receivable Software, Property and Equipment: Software (years) 3 Office Equipment (years) 5 – 7 Leasehold Improvements Lesser of useful life or lease term Shop Equipment (years) 3 – 7 Transportation Equipment (years) 5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years ended December 31, 2015 and 2014 amounted to $127,000 and $162,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compared to the estimated discounted cash flows and if there is an excess, such amount is recorded as impairment. During the years ended December 31, 2015 and 2014, we recorded no impairment charges. 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5 and 2014. The carrying amount of cash and cash equivalents, prepaid expense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 Research and Development and Patents: Stock-based Compensation: No tax benefits were attributed to the stock-based compensation expense because a valuation allowance was maintained for substantially all net deferred tax assets.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 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5, there was no accrued interest or penalties related to uncertain tax positions. Loss per Common Share: Recent Accounting Pronouncements : In November 2015, the FASB issued ASU-2015-17 Balance Sheet Classification of Deferred Taxes (Income Taxes topic 740). The Board issued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is guidance requires that deferred tax liabilities and assets be classified as noncurrent in a classified statement of financial position. The guidance applies to all entities that present a classified statement of financial position. The current requirement that deferred tax liabilities and assets of a tax-paying component of an entity be offset and presented as a single amount is not affected by the amendments in this Update. This update will be effective for public business entities for annual periods, including interim periods within those annual periods, beginning after December 15, 2016. We are currently evaluating the impact of the adoption of ASU 2015-17 on our consolidated financial statements. In June 2015 the FASB issued ASU 2015-14 Revenue from Contracts with Customers (Topi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In May 2014, the FASB issued ASU 2014-09,”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will evaluate the impact of the adoption of ASU 2014-09 on our consolidated financial statements as we commence revenue generating activities and have not yet determined the method by which we will adopt the standard. In July 2015, the FASB issued ASU-2015-11 Simplifying the Measurement of Inventory (Inventory topic 330) The Board issued this update as part of its Simplification Initiative. Under this guidance an entity should measure inventory at the lower of cost and net realizable value. Net realizable value is the estimated selling prices in the ordinary course of business, less reasonably predictable costs of completion, disposal, and transportation. This update will be effective for public business entities for annual periods, including interim periods within those annual periods, beginning after December 15, 2016. This guidance will not have an immediate effect on the Company operations but will be considered as our product development and offering expands in the future. ASU 2015-05 Intangibles – Goodwill and Other-Internal-Use Software (subtopic 350-40) Customer’s Accounting for Fees Paid in a Cloud Computing Agreement. The Financial Accounting Standards Board (“FASB”) added guidance to Subtopic 350-40 to help entities evaluate the accounting for fees paid in a cloud computing arrangement. The amendments provide a basis for evaluating whether a cloud computing arrangement includes a software license. If a cloud computing arrangement includes a license to internal-use software, then the software license should be accounted for in accordance with Subtopic 350-40. If a cloud computing arrangement does not include a software license, then the arrangement should be accounted for as a service contract. This Update will be effective for public business entities for annual periods, including interim periods within those annual periods, beginning after December 15, 2015. This guidance will not have an immediate effect on the Company operations but will be considered as our product development and offering expands in the future. In August 2104, the FASB issued ASU-2014-15 – Going Concern (subtopic 205-40) Disclosure of Uncertainty about an Entity’s Ability to Continue as a Going Concern. Under generally accepted accounting principles (GAAP), this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is guidance is effective for public business entities for annual periods, including interim periods within those annual periods, beginning after December 15, 2016. We will evaluate the impact of the adoption of ASU 2015-17 on our consolidated financial statements based upon the financial condition of the Company at the time of adoption. </t>
  </si>
  <si>
    <t>Note 3 - Cura Software</t>
  </si>
  <si>
    <t>Research, Development, and Computer Software Disclosure [Text Block]</t>
  </si>
  <si>
    <t>NOTE 3 – CURA SOFTWARE The Company invested $336,000 in software for the CURA division during the twelve months ended December 31, 2015. These assets are being amortized over an estimated useful life of 3 years. Amortization expense recognized for the twelve months ended December 31, 2015 was $33,000. Accumulated amortization at December 31, 2015 was $33,000 and the net book value of this asset was $303,000. The Company had no capitalized software at December 31, 2014. Future amortization expense is expected to be $112,000 in 2016 and 2017 and $79,000 in 2018.</t>
  </si>
  <si>
    <t>Note 4 - Property and Equipment</t>
  </si>
  <si>
    <t>Property, Plant and Equipment Disclosure [Text Block]</t>
  </si>
  <si>
    <t xml:space="preserve">NOTE 4 –PROPERTY AND EQUIPMENT At December 31, 2015 and 2014, property and equipment consist of the following: December 31, 2015 December 31, 2014 Office equipment $ 235,000 $ 218,000 Shop equipment 226,000 213,000 Leasehold improvements 253,000 253,000 Transportation equipment - 90,000 Construction in progress - 6,000 714,000 780,000 Less accumulated depreciation 554,000 509,000 Net property and equipment $ 160,000 $ 271,000 </t>
  </si>
  <si>
    <t>Note 5 - Business Segments</t>
  </si>
  <si>
    <t>Segment Reporting Disclosure [Text Block]</t>
  </si>
  <si>
    <t xml:space="preserve"> NOTE 5 — BUSINESS SEGMENTS During 2015, the Company announced the monitoring of its business operations will focus on two divisions in future periods. The CURA division will oversee the fatigue management business and the Aegis division will oversee the power and hydraulic business. Operating expenses for the twelve months ended December 31, 2015 for each of the company’s business segments follows: CURA Aegis Corporate Total Operating cost and expenses: Research and development $ 646,000 $ 651,000 - $ 1,297,000 General and administrative 126,000 - 929,000 1,055,000 Stock compensation 226,000 6,000 172,000 404,000 Interest income - - (15,000 ) (15,000 ) Other income - - (24,000 ) (24,000 ) Net loss $ 998,000 $ 657,000 $ 1,062,000 $ 2,717,000 Assets $ 303,000 $ 134,000 $ 1,304,000 $ 1,741,000 Capital expenditures in 2015 for the CURA and Aegis segments were $336,000 and $7,000, respectively. Captial expenditures in 2014 for the Aegis segment was $45,000 and no capital expenditures were made for the CURA segment in 2014. During the twelve months ended December 31, 2015 and 2014, the Company recorded depreciation and amortization expense totaling $127,000 and $162,000 respectively. During the twelve months ended December 31, 2015, the CURA segment incurred amortization expense of $33,000, the Aegis segment incurred depreciation expense of $62,000, and depreciation expense not allocated to these business segments was $32,000. Operating expenses for the twelve months ended December 31, 2014 were $44,000 and $1,110,000, respectively for the CURA and Aegis divisions and $ 1,440,000 attributed to non-allocated corporate general and administrative expenses.</t>
  </si>
  <si>
    <t>Note 6 - Income Taxes</t>
  </si>
  <si>
    <t>Income Tax Disclosure [Text Block]</t>
  </si>
  <si>
    <t>NOTE 6 — INCOME TAXES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 The provision (benefit) for income taxes for the years ended December 31, 2015 and 2014 is summarized below: December 31, 2015 December 31, 2014 Current tax expense (benefit): Federal $ 0 $ 0 State 0 0 Deferred tax expense (benefit): Federal (615,000 ) (1,955,000 ) State (65,000 ) 677,000 Increase in valuation allowance 680,000 1,278,000 Provision for income taxes $ 0 $ 0 The difference between income taxes at the statutory federal income tax rate and income taxes reported in the statements of operations is attributable to the following: December 31, 2015 December 31, 2014 Income tax benefit at the federal statutory rate $ (924,000 ) $ (885,000 ) State income tax expense (benefit), net of effect of federal taxes (43,000 ) 447,000 Prior period adjustment - 573,000 Expiration of non-qualified stock options 178,000 - Expiration of warrants 68,000 37,000 Audit settlement - 75,000 Other 41,000 (3,000 ) Uncertain tax benefit release related to unrecognized tax benefits - (1,522,000 ) Increase in valuation allowance 680,000 1,278,000 Provision for income taxes $ 0 $ 0 The prior period adjustment resulted from reconciliations of the underlying detail related to deferred startup costs. The deferred tax asset at December 31, 2015 and 2014 consists of the following: 2015 2014 Deferred income tax assets: Net operating loss carryforwards $ 2,613,000 $ 2,764,000 Deferred startup costs 12,929,000 12,443,000 Stock-based compensation 2,635,000 2,791,000 Other 23,000 48,000 18,200,000 18,046,000 Less: Valuation allowance (18,200,000 ) (17,521,000 ) Net deferred tax asset 0 525,000 Deferred income tax liabilities: Tax accounting method change 0 (525,000 ) Net deferred tax assets $ 0 $ 0 At December 31, 2015, we have approximately $7,111,000 and $6,073,000 of adjusted federal and New York State net operating loss carryforwards, respectively, to offset future taxable income. These net operating losses begin expiring in 2023 through 2031. Additionally, from the date of inception through 2015, we have accumulated approximately $34,740,000 of adjusted deferred startup costs, subject to certain alternative minimum tax limitations. Start-up costs will be amortized over a 15 year period beginning in the year we begin an active trade or business. We have provided a full valuation allowance on the net deferred tax assets due to uncertainty of realization through future earnings. The excess tax benefits associated with stock warrant exercises are recorded directly to stockholders’ equity only when realized. As a result, the excess tax benefits available in deferred start-up costs, but not reflected in deferred tax assets was approximately $4,475,000. The uncertain tax benefits included in the tabular reconciliation relate to these excess tax benefits. Based upon the change in ownership rules under Section 382 of the Internal Revenue Code of 1986, if a company issues common stock or other equity instruments convertible into common shares which result in an ownership change exceeding a 50% limitation threshold over a rolling three-year timeframe as imposed by that Section, all of that company’s net operating loss carryforwards may be significantly limited as to the amount of use in any particular year. During 2015, we conducted an analysis relative to the Section 382 regulations, and concluded that we have not had a cumulative ownership change that would limit the use of our net operating loss carryforwards. Reconciliations of the beginning and ending amounts of unrecognized tax benefits for the years ended December 31, 2015 and 2014 are as follows: 2015 2014 Balance as of January 1 $ 1,666,000 $ 1,732,000 Additions for tax positions of prior years 0 75,000 Reductions based on enacted change in state rate 0 (66,000 ) Settlements 0 (75,000 ) Balance as of December 31 $ 1,666,000 $ 1,666,000 Tax years that remain subject to examination for our major tax jurisdictions include the years ended December 31, 2012 through December 31, 2014. The federal income tax audit for calendar year 2012 was concluded in 2014 and resulted in a reduction to our net operating loss carryforward of $222,000.</t>
  </si>
  <si>
    <t>Note 7 - Notes Payable</t>
  </si>
  <si>
    <t>Debt Disclosure [Text Block]</t>
  </si>
  <si>
    <t>NOTE 7— NOTES PAYABLE As of December 31, 2015 and 2014, notes payable consists of the following: 2015 2014 Copy Machine 7,000 2,000 Automobile - 4,000 $ 7,000 $ 6,000 In 2015, we entered into a capital lease for a copy machine over a 5 year term, with a fair market value buyout option. The capitalized value of the lease was approximately $8,900, and the monthly payment is approximately $170 with an implicit interest rate of approximately 5.3%. In August 2012, we purchased an automobile for $16,600, a vehicle that we had previously been leasing. We financed this purchase with a 36- month promissory note. The interest rate on the loan was approximately 10%, and the payments were approximately $540 per month. This loan was paid in full during 2015.</t>
  </si>
  <si>
    <t>Note 8 - Preferred and Common Stock</t>
  </si>
  <si>
    <t>Stockholders' Equity Note Disclosure [Text Block]</t>
  </si>
  <si>
    <t xml:space="preserve">NOTE 8 — PREFERRED and COMMON STOCK Common Stock We have authorized 400,000,000 shares of common stock, with a par value of $0.01 per share. During the year ended December 31, 2015, the Company issued 80,467 shares of common stock in connection with conversion notices received from two Series A convertible preferred shareholders. The company issued 43,880 shares of common stock in connection with these notices and an additional 36,587 in common shares attributed to dividends earned on these converted shares. We did not issue any shares of common stock during the year ended December 31, 2014. Preferred Stock Our certificate of incorporation permits the Company to issue up to 100,000,000 shares of $.01 par value preferred stock. The board of directors has the authority to allocate these shares into as many separate classes of preferred as it deems appropriate and with respect to each class, designate the number of preferred shares issuable and the relative rights, preferences, seniority with respect to other classes and to our common stock and any limitations and/or restrictions that may be applicable without obtaining shareholder approval. Class A Preferred Stock The holders of the Class A Preferred are entitled to receive cumulative preferential dividends in the amount of $.40 per share of Class A Preferred for each annual dividend period. Dividends payable on the Class A Preferred will be paid in cash out of any funds legally available for the payment of dividends or, in the discretion of the board, will be paid in Class A Preferred at a rate of 1 share of Class A Preferred for each $4.00 of dividends. If dividends are paid in shares of Class A Preferred, such dividend shares are not entitled to accumulate additional dividends and themselves may be converted into the common stock of the Company on a one for one basis. Holders of Class A Preferred are permitted to request that dividends payable in Class A Preferred be immediately converted into shares of our common stock. At times, our board may elect to settle the dividends through the issuance of common stock in lieu of cash. Accumulated and unpaid dividends on the Class A Preferred will not bear interest. Class A Preferred shares are also entitled to participate pro rata in dividends declared and/or distributions made with respect to all classes of our outstanding equity. We may, in the absolute discretion of our board, redeem at any time and from time to time from any source of funds legally available any and all of the outstanding Class A Preferred at the redemption price of $4.00 per Class A Preferred, plus all unpaid accumulated dividends payable with respect to each Class A Preferred Share. During the year ended December 31, 2015, the Company issued 80,467 shares of common stock in connection with conversion notices received from two Series A convertible preferred shareholders. The company issued 43,880 shares of common stock in connection with these notices and an additional 36,587 in common shares attributed to dividends earned on these converted shares. We did not issue any shares of common stock during the year ended December 31, 2014. At December 31, 2015, there were 543,221 outstanding shares of Class A Preferred stock, of which 8,709 shares resulted from the settlement of dividends due to conversion, and those shares no longer accrue dividends. The value of dividends payable upon the conversion of the remaining 534,512 outstanding shares of Class A Preferred stock amounted to approximately $2,325,000 at December 31, 2015.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325,000 and $2,249,000 at December 31, 2015 and 2014, respectively. In the event of liquidation, dissolution or winding up of the Company, unpaid accumulated dividends on the Class A Preferred are payable in Class A Preferred at a rate of 1 share of Class A Preferred for each $4.00 of dividends. Class B Preferred Stock Each Class B Preferred Share is convertible after a one year holding period, at the holder’s election, into one share of our common stock or one share of the common stock of Iso-Torque Corporation. The conversion rate is subject to adjustment in the event of the issuance of the company’s or Iso-Torque Corporation’s common stock as a dividend or distribution and in the case of the subdivision or combination of such common stock. The Class B Preferred has no voting rights, except with respect to matters directly impacting upon the rights and privileges accorded to such Class. Subject to the dividend rights and privileges of our Class A Preferred, the holders of the Class B Preferred are entitled to receive cumulative dividends in the amount of $.50 per share of Class B Preferred for each annual dividend period. Dividends payable on the Class B Preferred will be paid in cash out of any funds legally available for the payment of dividends or, in the discretion of the board, will be paid in Class B Preferred at a rate of 1 share of Class B Preferred for each $5.00 of dividends. If dividends are paid in shares of Class B Preferred, such dividend shares are not entitled to accumulate additional dividends and themselves may be converted into the common stock of the Company on a one for one basis. Holders of Class B Preferred are permitted to request that dividends payable in Class B Preferred be immediately converted into shares of our common stock. Accumulated and unpaid dividends on the Class B Preferred will not bear interest. Class B Preferred shares are also entitled to participate pro rata in dividends declared and/or distributions made with respect to all classes of our outstanding equity. We may, in the absolute discretion of our board, redeem at any time and from time to time from any source of funds legally available any and all of the outstanding Class B Preferred at the redemption price of $5.00 per Class B Preferred, plus all unpaid accumulated dividends payable with respect to each Class B Preferred Share. Depending upon our cash position, from time to time we may request that a converting preferred shareholder receiving dividends in cash consent to receive shares of restricted common stock in lieu thereof. For the years ended December 31, 2015 and 2014, we settled no Class B Preferred dividends. At December 31, 2015, dividends payable upon the conversion of 67,500 outstanding shares of Class B Preferred amounted to approximately $353,000. In the event of liquidation, dissolution and winding up of the Company, and subject to the liquidation rights and privileges of our Class C Preferred shareholders and our Class A Preferred shareholders, Class B Preferred shareholders have a liquidation preference with respect to all accumulated and unsettled dividends. The value of the Class B Preferred shareholders’ liquidation preference was $353,000 and $319,000 at December 31, 2015 and 2014, respectively. In the event of a liquidation, dissolution or winding up of the Company, unpaid accumulated dividends on the Class B Preferred are payable in Class B Preferred shares at a rate of 1 share of Class B Preferred for each $5.00 of dividends. Series C Preferred Stock The Series C Preferred shares have a liquidation preference at their stated value per share of $0.40 that is senior to our common stock, and the Company’s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The Series C Preferred shares have no right to receive dividends and have no redemption right. The Series C Preferred shares vote with the common stock on an as-converted basis. Cumulatively through December 31, 2015, Series C Preferred shareholders have converted no shares of Series C Preferred into common stock. At December 31, 2015 and 2014, there were 16,250,000 shares of Series C Preferred stock outstanding. The value of the Series C Preferred shareholders’ liquidation preference was $6,500,000 at December 31, 2015 and 2014 Series C-2 Preferred Stock Each Series C-2 Preferred Share is convertible, at the holder’s election, into one share of our common stock, par value $0.01 per share. The conversion rate is subject to adjustment in the event of the issuance of common stock as a dividend or distribution, and the subdivision or combination of the outstanding common stock or a reorganization, recapitalization, reclassification, consolidation or merger of the Company. The Series C-2 Preferred Shares have a liquidation preference at their stated value per share of $0.20 that ranks pari passu to our existing Series C Voting Convertible Preferred Shares and is senior to our common stock, and our Class A Non-Voting Cumulative Convertible Preferred Shares and Class B Non-Voting Cumulative Convertible Preferred Shares. The liquidation preference is payable upon a liquidation, dissolution or winding up of the Company, whether voluntary or involuntary, or upon a deemed liquidation of the Company. A deemed liquidation includes, unless decided by the holders of at least two-thirds of the Series C-2 Preferred Shares, any consolidation, merger, or reorganization of the Company in which the shareholders of the Company own less than fifty percent of the voting power of the resultant entity, or an acquisition to which the Company is a party in which at least fifty percent of the Company’s voting power is transferred, or the sale, lease, exclusive license or transfer of all or substantially all of the assets or intellectual property of the Company other than to a wholly owned subsidiary. The Series C-2 Preferred Shares are not entitled to receive preferred dividends and have no redemption right, but are entitled to participate, on an as converted basis; with holders of outstanding shares of common stock in dividends and distributions on liquidation after all preferred shares have received payment in full of any preferred dividends or liquidation preferences. The Series C-2 Preferred Shares vote with the common stock on an as-converted basis. We may not, without approval of the holders of at least two-thirds of the Series C-2 Preferred Shares, (i) create any class or series of stock that is pari passu or senior to the Series C-2 Preferred Shares; (ii) create any class or series of stock that would share in the liquidation preference of the Series C-2 Preferred Shares or that is entitled to dividends payable other than in common stock or Series C-2 Preferred Shares of its own series, (iii) acquire any equity security or pay any dividend, except dividends on a class or series of stock that is junior to the Series C Preferred Shares, payable in such junior stock, (iv) reissue any Series C-2 Preferred Shares, (v) declare or pay any dividend that would impair the payment of the liquidation preference of the Series C-2 Preferred Shares, (vi) authorize or issue any additional Preferred Shares, (vii) change the Certificate of Incorporation to adversely affect the rights of the holders of the Series C-2 Preferred Shares, or (viii) authorize, commit to or consummate any liquidation, dissolution or winding up in which the liquidation preference of the Series C-2 Preferred Shares would not be paid in full. In conjunction with the issuance of the 25,000,000 shares of Series C-2 Preferred stock, we computed the value of the non-cash beneficial conversion feature associated with the right to convert the shares into common stock on a one-for-one basis. We compared the fair value of our common stock on the date of issuance with the effective conversion price, and determined that the value of the non-cash beneficial conversion feature was approximately $4,250,000, which was recorded in the first quarter of 2014 and is reflected in our condensed consolidated statements of operations for the year ended December 31, 2014 as an adjustment to arrive at the net loss attributable to common stockholders. The Series C-2 Preferred Shares will not be and have not been registered under the Securities Act of 1933, as amended, or the Securities Act, and may not be offered or sold in the United States absent registration or an applicable exemption from registration requirements. Cumulatively through December 31, 2015, Series C-2 Preferred shareholders have converted no shares of Series C-2 Preferred into common stock. At December 31, 2015 and 2014, there were 25,000,000 shares of Preferred C-2 stock outstanding. The value of the Series C-2 Preferred shareholders’ liquidation preference was $5,000,000 at December 31, 2015 and 2014. Series C -3 Preferred Stock The Company filed the certificate of amendment creating the Series C-3 Preferred Shares prior to the initial closing of the offering of Series C-3 Preferred Shares. The Series C-3 Preferred Shares will be convertible into shares of the Company’s common stock at the rate of one-to-one, subject to adjustment in some circumstances. The Series C-3 Preferred Shares will have an aggregate liquidation preference, ranking pari passu On December 8, 2015, the Company commenced the offering of up to $2,500,000 of the Series C-3 Preferred Shares at the price of $0.25 per share in a private placement pursuant to Rule 506(c) of Regulation D under the Securities Act of 1933. The offering has been made only to “accredited investors” as defined in Rule 501(a) of Regulation D under the Securities Act of 1933. No series C-3 Preferred Shares were issued or outstanding as of December 31, 2015. The Company closed on the sale of approximately $1,000,000 (4,058,000 shares) of the Company’s Series C-3 Voting Convertible Preferred Stock on February 10, 2016. </t>
  </si>
  <si>
    <t>Note 9 - Stock Options</t>
  </si>
  <si>
    <t>Disclosure of Compensation Related Costs, Share-based Payments [Text Block]</t>
  </si>
  <si>
    <t xml:space="preserve">NOTE 9 — STOCK OPTIONS 1998 Stock Option Plan By its terms, our 1998 Plan terminated as to the grant of future options in 2008. Consequently, no additional stock options have been granted under the 1998 Plan, and no outstanding options remain available for exercise in accordance with their terms. No options were granted or exercised under the 1998 Plan during the years ended December 31, 2015 and 2014. In 2015 and 2014, 100,000 and 0 options, respectively, that had previously been granted under the 1998 Plan, expired by their terms. As of December 31, 2015 and 2014, there were 0 and 100,000, respectively outstanding stock options under the 1998 Plan. 2011 Stock Option Plan Non-qualified stock options may be granted to our officers, directors, employees and outside consultants. Incentive stock options may be granted only to our employees, including officers and directors who are also employees. In the case of non-qualified stock options, the exercise price may be less than the fair market value of our stock on the date of grant. Stock option grants to non-employees are revalued at each reporting date to reflect the compensation expense over the vesting period. In the case of incentive stock options, the exercise price may not be less than such fair market value and in the case of an employee who owns more than 10% of our common stock; the exercise price may not be less than 110% of such market price. Options generally are exercisable for ten years from the date of grant, except that the exercise period for an incentive stock option granted to an employee who owns more than 10% of our stock may not be greater than five years. During 2015, we granted 370,000 stock options to new and existing employees and to certain consultants at exercise prices ranging from $.20 to $.67 per share, exercisable for 10 years. These options vest in four tranches at a rate of 25% per year on each of the four anniversary dates from the date of grant. In addition we granted 400,000 options at $0.60 per share that vested immediately upon grant with a 10 year expiration period. During 2014, we granted 21,000 incentive stock options to new and existing employees at exercise prices ranging from $.20 to $.40 per share, exercisable for 10 years. The options vest in four tranches of 25% of the total granted shares on each of the four annual anniversary dates from the initial date of grant. Also in 2014, we granted incentive stock options to several employees to acquire a total of 200,000 common shares at an exercise price of $.22 per share, exercisable for 10 years. The options will fully vest upon the first day the closing trading price of the common stock of the Company shall be $10.00 or greater. As of December 31, 2015, there were 2,048,000 stock options outstanding under the 2011 Plan, 1,337,000 of which were vested. At December 31, 2015, there were 952,000 options remaining available for future grant under the 2011 Plan. No options expired or were exercised during the twelve month periods ended December 31, 2015 or 2014 . For the years ended December 31, 2015 and 2014, we recorded compensation expense of $264,000 and ($67,000), respectively, related to the 2011 Stock Option Plan. The credit in 2014 resulted from the transition of one of our board members from active status to an advisory role and employee departures resulting in the reversal of expense related to the forfeiture of unvested options. Non-Plan Options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As of December 31, 2015, there were a total of 6,965,000 non-plan options outstanding, of which 4,815,000 were fully vested. In each of the twelve-month periods ended December 31, 2015 and 2014, 337,500 of non-plan stock options, became vested. During the twelve-month periods ended December 31, 2015 and 2014, 0 and 98,336 non-plan stock options were cancelled, respectively. No non-plan stock options were exercised in 2015 or 2014. For the years ended December 31, 2015 and 2014, we recorded compensation expense of $140,000 and $277,000, respectively, related to the non-plan options. Summary The weighted average grant date fair value of all stock options granted during the years ended December 31, 2015 and 2014 was $.44 and $.18, respectively. The total grant date fair value of all stock options vested during the years ended December 31, 2015 and 2014 was approximately $908,000 and $776,000, respectively. The fair value of each option granted was estimated on the date of grant using the Black-Scholes option-pricing model with the following weighted average assumptions: 2015 2014 Expected Term (years) 6.1 9.6 Expected forfeiture rate 0 % 0 % Risk-free rate 1.9 % 2.2 % Volatility 131.5 % 80.9 % Dividend yield 0.0 % 0.0 % Included in the 2014 assumptions above is the impact of 200,000 stock options that were granted to several employees under the 2011 Plan that will vest based on certain market conditions, specifically these options will fully vest upon the first day the closing trading price of the common stock of the Company shall be $10.00 or greater. We considered using a lattice model to value these particular options, but concluded that the Black-Scholes option-pricing model was sufficient and not materially different than the results we would have obtained using the lattice model. The average risk-free interest rate is based on the U.S. treasury security rate in effect as of the grant date. We determined expected volatility using the historical closing stock price. The expected life was generally determined using the simplified method as we do not believe we have sufficient historical stock option exercise experience on which to base the expected term. The following summarizes the activity of all of our outstanding stock options for the years ended December 31, 2015 and 2014: Weighted Average Average Remaining Aggregate Exercise Contractual Intrinsic Shares Price Term (years) Value Outstanding at January 1, 2014 8,470,336 $ .69 Granted 221,000 .23 Exercised - - Canceled or expired (348,336 ) .84 Outstanding at January 1, 2015 8,343,000 $ .63 6.0 $ 0 Granted 770,000 .51 Exercised - - Canceled or expired (100,000 ) 5.00 Outstanding at December 31, 2015 9,013,000 $ .57 5.5 $ 33,000 Exercisable at December 31, 2015 6,152,000 $ .66 5.3 $ 0 Exercisable at December 31, 2014 5,352,500 $ .73 5.8 $ 0 As of December 31, 2015, the exercise prices of all outstanding stock options ranged from $.20 per share to $5.00 per share. As of December 31, 2015, the exercise prices of all vested stock options ranged from $.20 per share to $5.00 per share. </t>
  </si>
  <si>
    <t>Note 10 - Warrants</t>
  </si>
  <si>
    <t>Stockholders Equity Note Warrants Or Rights [Text Block]</t>
  </si>
  <si>
    <t>NOTE 10 - WARRANTS The following summarizes the activity of our outstanding warrants for the years ended December 31, 2015 and 2014: Weighted Weighted Average Average Remaining Aggregate Exercise Contractual Intrinsic Shares Price Term Value Outstanding at January 1, 2014 3,393,418 $ 2.06 (A) Granted 0 0 Exercised 0 0 Canceled or expired (36,668 ) 5.00 Outstanding at January 1, 2015 3,356,750 $ 1.99 (A) Granted 0 0 Exercised 0 0 Canceled or expired (41,750 ) .01 Outstanding at December 31, 2015 3,315,000 2.04 (A) 4.7 (B) $ 6,200 Exercisable at December 31, 2015 2,690,000 $ 1.89 4.5 (C) $ 5,300 Exercisable at December 31, 2014 2,731,750 $ 2.55 5.6 (C) $ 77,000 (A) The weighted average exercise price for warrants outstanding as of December 31, 2015, January 1, 2015 and 2014 excludes 1,750,000 warrants in each period with no determined exercise price. (B) The weighted average remaining contractual term for warrants outstanding as of December 31, 2015 excludes 743,500 warrants with no expiration date. (C) The weighted average remaining contractual term for warrants exercisable as of December 31, 2015 and 2014 excludes 118,500 warrants with no expiration date.</t>
  </si>
  <si>
    <t>Note 11 - Related Party Transactions</t>
  </si>
  <si>
    <t>Related Party Transactions Disclosure [Text Block]</t>
  </si>
  <si>
    <t xml:space="preserve">NOTE 11 — RELATED PARTY TRANSACTIONS We occupy a leased facility for our corporate headquarters building, located in Rochester, New York, which consists of both executive offices and manufacturing space. The facility is owned by a partnership, with which one of our directors, is associated. In October 2014, we extended our lease for a three-year renewal term through May 31, 2018. The current rental rate is $6,256 per month ($75,070 per annum) for the remainder of the current lease term. In addition, we are required to pay a proportionate share of yearly real estate taxes and yearly common area operating costs. The lease agreement has a three-year renewal option that includes a 9% rate increase at the renewal period that includes the period from June 2018 through May 2021. In December 2013, we entered into a consulting agreement with SCIRE Corporation, of which one of our directors is president, to provide us with expertise and advice on hydraulic pump technology and related markets. This consulting agreement expired at December 31, 2015. During the twelve month periods ended December 31, 2015 and 2014, we recorded an expense of approximately $18,000 and $28,000, respectively, for consulting services and travel costs related to this agreement. Effective April 13, 2015, we entered into a consulting agreement with ProNexus LLC, of which one of our directors. is a minority investor. ProNexus LLC was engaged to provide outsourced finance and accounting services. During the twelve months ended December 31, 2015, we recorded approximately $65,000 in connection with this service agreement. This service agreement was completed in August 2015. In the first half of 2014, we sold a limited number of IsoTorque differentials into the aftermarket to Model C-5 Corvette enthusiasts. A majority of these sales, amounting to approximately $9,000, were made to one of our board members at a discount to stated list price. In December 2010, we executed a three-year consultant agreement with one of our directors to provide consulting services to us at a rate of $200 per hour. Pursuant to the agreement, we also agreed to pay the consultant an incentive fee equal to $10,000 or proportionate part thereof for each $1,000,000 of revenue or proportionate part thereof actually received by us for a period of five years, provided the definitive agreement with the third party results from the material efforts of the consultant. In December 2013, the agreement was automatically renewed for an additional three years through December 13, 2016. During 2015 and 2014, we recorded no expense for services in relation to this agreement. </t>
  </si>
  <si>
    <t>Note 12 - Commitments and Other Matters</t>
  </si>
  <si>
    <t>Commitments and Contingencies Disclosure [Text Block]</t>
  </si>
  <si>
    <t xml:space="preserve">NOTE 12 — COMMITMENTS AND OTHER MATTERS Leases We occupy a leased facility for our corporate headquarters building, located in Rochester, New York, which consists of both executive offices and manufacturing space. The facility is owned by a partnership in which a Company director is associated. The current rental rate is $6,256 per month ($75,070 per annum) for the remainder of the current lease term. In addition, we are required to pay a proportionate share of yearly real estate taxes and yearly common area operating costs. The lease agreement has a three-year renewal option that includes a 9% rate increase at the renewal period that includes the period from June 2018 through May 2021. Rent expense for the years ended December 31, 2015 and 2014 was approximately $72,000 and $68,000, respectively. Rent payments required under the extended lease term for the years ending December 31, 2016, 2017, and 2018 amount to approximately $75,000, $75,000 and $31,000, respectively. Employment Agreements In 2010, we appointed a new chief executive officer and executed a five year employment agreement pursuant to which his base compensation would be $50,000 per annum, which compensation increases to $200,000 per annum on the first day of the calendar year immediately following the calendar year in which we have adjusted EBITDA of at least $300,000 (earnings before interest, taxes, depreciation and amortization, but excluding all non-cash expenses associated with stock options). In September 2014, the CEO agreed to temporarily reduce his base compensation to $25,000 per annum. Under the employment agreement, the CEO is entitled to a performance bonus based upon financial targets established each year in good faith by the Governance and Compensation Committee and the achievement of individual management objectives established annually by such committee. The CEO is entitled to participate in all employee benefit plans as are provided from time to time for senior executives. If we terminate the CEO without cause, remove him as CEO, or a change in control of the Company occurs, the CEO is entitled to three years’ severance pay, consisting of base pay and any incentive compensation. In the third quarter of 2015, the Company hired a Vice President of business development for the CURA division. The hiring agreement includes a severance agreement including six months salary if a termination by the Company is initiated other than for cause or executive good reason. Such severance will be based on the salary at the time of the action in return for a general release of the Company and its officers, directors and agents satisfactory to the Company. Prototype Development Agreement In January 2013, we entered into a development agreement with Chinese automotive manufacturer, BAIC Motor Co., Ltd. (“BAIC”). During the second quarter of 2014, we recorded approximately $39,000 in revenue associated with this agreement, along with related expenses of approximately $50,000. In December 2014, we recorded an uncollectible reserve against the outstanding receivable balance of approximately $20,000 due to the delinquency in receiving payment from this customer. During the second quarter of 2015, the Company recovered the full amount of this previously reserved receivable. This recovery was recorded in general and administrative expense in the Statement of Operations. 401(k) Retirement Benefit Plan : </t>
  </si>
  <si>
    <t>Note 13 - Subsequent Events</t>
  </si>
  <si>
    <t>Subsequent Events [Text Block]</t>
  </si>
  <si>
    <t xml:space="preserve">NOTE 13 - SUBSEQUENT EVENTS Stock Option Grants Subsequent to December 31, 2015, the Company granted Series C-3 Preferred Stock On February 10, 2016, the Company closed on the sale of approximately $1,000,000 (4,058,000 shares) of the Company’s Series C-3 Voting Convertible Preferred Stock. The Series C-3 Preferred Shares are convertible into shares of the company’s common stock at the rate of one-to-one, subject to adjustment in some circumstances. The Series C-3 Preferred Shares have an aggregate liquidation preference, ranking pari passu </t>
  </si>
  <si>
    <t>Significant Accounting Policies (Policies)</t>
  </si>
  <si>
    <t>Accounting Policies [Abstract]</t>
  </si>
  <si>
    <t>Consolidation, Policy [Policy Text Block]</t>
  </si>
  <si>
    <t xml:space="preserve">Consolidation: </t>
  </si>
  <si>
    <t>Use of Estimates, Policy [Policy Text Block]</t>
  </si>
  <si>
    <t xml:space="preserve">Use of Estimates: </t>
  </si>
  <si>
    <t>Reclassification, Policy [Policy Text Block]</t>
  </si>
  <si>
    <t xml:space="preserve">Reclassifications: </t>
  </si>
  <si>
    <t>Cash and Cash Equivalents, Policy [Policy Text Block]</t>
  </si>
  <si>
    <t xml:space="preserve">Cash and Cash Equivalents: </t>
  </si>
  <si>
    <t>Receivables, Policy [Policy Text Block]</t>
  </si>
  <si>
    <t>Accounts Receivable</t>
  </si>
  <si>
    <t>Software Property And Equipment [Policy Text Block]</t>
  </si>
  <si>
    <t>Software, Property and Equipment: Software (years) 3 Office Equipment (years) 5 – 7 Leasehold Improvements Lesser of useful life or lease term Shop Equipment (years) 3 – 7 Transportation Equipment (years) 5 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expense). Depreciation and amortization expense for the years ended December 31, 2015 and 2014 amounted to $127,000 and $162,000, respectively.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be indicated. The carrying amount is compared to the estimated discounted cash flows and if there is an excess, such amount is recorded as impairment. During the years ended December 31, 2015 and 2014, we recorded no impairment charges.</t>
  </si>
  <si>
    <t>Fair Value Measurement, Policy [Policy Text Block]</t>
  </si>
  <si>
    <t>Fair Value of Financial Instruments: , Level 1: Quoted market prices in active markets for identical assets or liabilities Level 2: Observable market based inputs or unobservable inputs that are corroborated by market data Level 3: Unobservable inputs that are not corroborated by market data The hierarchy gives the highest priority to unadjusted quoted prices in active markets for identical assets or liabilities (Level 1 measurements) and the lowest priority to unobservable inputs (Level 3 measurements). The Financial Accounting Standards Board’s (“FASB”) guidance for the disclosure about fair value of financial instruments requires disclosure of an estimate of the fair value of certain financial instruments. The fair value of financial instruments pursuant to FASB’s guidance for the disclosure about fair value of financial instruments approximated their carrying values at December 31, 2015 and 2014. The carrying amount of cash and cash equivalents, prepaid expenses and other current assets,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t>
  </si>
  <si>
    <t>Revenue Recognition, Policy [Policy Text Block]</t>
  </si>
  <si>
    <t xml:space="preserve">Revenue Recognition: We occasionally enter into prototype development contracts with customers. In such cases, revenue is recognized using either (a) the proportional effort method based on the relationship of costs incurred to date to the total estimated cost to complete a contract, or (b) where appropriate, the milestone method, if milestones are clearly identifiable and substantive. </t>
  </si>
  <si>
    <t>In Process Research and Development, Policy [Policy Text Block]</t>
  </si>
  <si>
    <t xml:space="preserve">Research and Development and Patents: </t>
  </si>
  <si>
    <t>Share-based Compensation, Option and Incentive Plans Policy [Policy Text Block]</t>
  </si>
  <si>
    <t>Stock-based Compensation: No tax benefits were attributed to the stock-based compensation expense because a valuation allowance was maintained for substantially all net deferred tax assets. FASB ASC 505-50, “Equity-Based Payments to Non-Employees,” requires all share-based payments to non-employees, including grants of stock options, to be recognized in the consolidated financial statements as compensation expense generally over the service period of the consulting arrangement or until performance conditions are expected to be met. Using a Black-Scholes valuation model, we periodically reassess the fair value of non-employee options until service conditions are met, which generally aligns with the vesting period of the options, and we adjust the expense recognized in the consolidated financial statements accordingly. FASB ASC 718-20 requires that modifications of the terms or conditions of equity awards be treated as an exchange of the original award for a new award. Incremental compensation cost is measured as the excess, if any, of the fair value of the modified award over the fair value of the original award immediately before its terms are modified.</t>
  </si>
  <si>
    <t>Income Tax, Policy [Policy Text Block]</t>
  </si>
  <si>
    <t>Income Taxes: We account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our policy to recognize interest and penalties related to income tax matters as general and administrative expenses. As of December 31, 2015, there was no accrued interest or penalties related to uncertain tax positions.</t>
  </si>
  <si>
    <t>Earnings Per Share, Policy [Policy Text Block]</t>
  </si>
  <si>
    <t xml:space="preserve">Loss per Common Share: </t>
  </si>
  <si>
    <t>New Accounting Pronouncements, Policy [Policy Text Block]</t>
  </si>
  <si>
    <t xml:space="preserve">Recent Accounting Pronouncements : In November 2015, the FASB issued ASU-2015-17 Balance Sheet Classification of Deferred Taxes (Income Taxes topic 740). The Board issued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o simplify the presentation of deferred income taxes, this guidance requires that deferred tax liabilities and assets be classified as noncurrent in a classified statement of financial position. The guidance applies to all entities that present a classified statement of financial position. The current requirement that deferred tax liabilities and assets of a tax-paying component of an entity be offset and presented as a single amount is not affected by the amendments in this Update. This update will be effective for public business entities for annual periods, including interim periods within those annual periods, beginning after December 15, 2016. We are currently evaluating the impact of the adoption of ASU 2015-17 on our consolidated financial statements. In June 2015 the FASB issued ASU 2015-14 Revenue from Contracts with Customers (Topi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recognized at the date of adoption (which includes additional footnote disclosures). In May 2014, the FASB issued ASU 2014-09,”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We will evaluate the impact of the adoption of ASU 2014-09 on our consolidated financial statements as we commence revenue generating activities and have not yet determined the method by which we will adopt the standard. In July 2015, the FASB issued ASU-2015-11 Simplifying the Measurement of Inventory (Inventory topic 330) The Board issued this update as part of its Simplification Initiative. Under this guidance an entity should measure inventory at the lower of cost and net realizable value. Net realizable value is the estimated selling prices in the ordinary course of business, less reasonably predictable costs of completion, disposal, and transportation. This update will be effective for public business entities for annual periods, including interim periods within those annual periods, beginning after December 15, 2016. This guidance will not have an immediate effect on the Company operations but will be considered as our product development and offering expands in future years. ASU 2015-05 Intangibles – Goodwill and Other-Internal-Use Software (subtopic 350-40) Customer’s Accounting for Fees Paid in a Cloud Computing Agreement. The Financial Accounting Standards Board (“FASB”) added guidance to Subtopic 350-40 to help entities evaluate the accounting for fees paid in a cloud computing arrangement. The amendments provide a basis for evaluating whether a cloud computing arrangement includes a software license. If a cloud computing arrangement includes a license to internal-use software, then the software license should be accounted for in accordance with Subtopic 350-40. If a cloud computing arrangement does not include a software license, then the arrangement should be accounted for as a service contract. This Update will be effective for public business entities for annual periods, including interim periods within those annual periods, beginning after December 15, 2015. This guidance will not have an immediate effect on the Company operations but will be considered as our product development and offering expands in the future. In August 2104, the FASB issued ASU-2014-15 – Going Concern (subtopic 205-40) Disclosure of Uncertainty about an Entity’s Ability to Continue as a Going Concern. Under generally accepted accounting principles (GAAP), this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This guidance is effective for public business entities for annual periods, including interim periods within those annual periods, beginning after December 15, 2016. We will evaluate the impact of the adoption of ASU 2015-17 on our consolidated financial statements based upon the financial condition of the Company at the time of adoption. </t>
  </si>
  <si>
    <t>Note 2 - Summary of Significant Accounting Policies (Tables)</t>
  </si>
  <si>
    <t>Notes Tables</t>
  </si>
  <si>
    <t>software, Property and Equipment Estimated Useful Life [Table Text Block]</t>
  </si>
  <si>
    <t xml:space="preserve"> Software (years) 3 Office Equipment (years) 5 – 7 Leasehold Improvements Lesser of useful life or lease term Shop Equipment (years) 3 – 7 Transportation Equipment (years) 5 </t>
  </si>
  <si>
    <t>Note 4 - Property and Equipment (Tables)</t>
  </si>
  <si>
    <t>Property, Plant and Equipment [Table Text Block]</t>
  </si>
  <si>
    <t xml:space="preserve"> December 31, 2015 December 31, 2014 Office equipment $ 235,000 $ 218,000 Shop equipment 226,000 213,000 Leasehold improvements 253,000 253,000 Transportation equipment - 90,000 Construction in progress - 6,000 714,000 780,000 Less accumulated depreciation 554,000 509,000 Net property and equipment $ 160,000 $ 271,000 </t>
  </si>
  <si>
    <t>Note 5 - Business Segments (Tables)</t>
  </si>
  <si>
    <t>Schedule of Segment Reporting Information, by Segment [Table Text Block]</t>
  </si>
  <si>
    <t xml:space="preserve"> CURA Aegis Corporate Total Operating cost and expenses: Research and development $ 646,000 $ 651,000 - $ 1,297,000 General and administrative 126,000 - 929,000 1,055,000 Stock compensation 226,000 6,000 172,000 404,000 Interest income - - (15,000 ) (15,000 ) Other income - - (24,000 ) (24,000 ) Net loss $ 998,000 $ 657,000 $ 1,062,000 $ 2,717,000 Assets $ 303,000 $ 134,000 $ 1,304,000 $ 1,741,000 </t>
  </si>
  <si>
    <t>Note 6 - Income Taxes (Tables)</t>
  </si>
  <si>
    <t>Schedule of Components of Income Tax Expense (Benefit) [Table Text Block]</t>
  </si>
  <si>
    <t xml:space="preserve"> December 31, 2015 December 31, 2014 Current tax expense (benefit): Federal $ 0 $ 0 State 0 0 Deferred tax expense (benefit): Federal (615,000 ) (1,955,000 ) State (65,000 ) 677,000 Increase in valuation allowance 680,000 1,278,000 Provision for income taxes $ 0 $ 0 </t>
  </si>
  <si>
    <t>Schedule of Effective Income Tax Rate Reconciliation [Table Text Block]</t>
  </si>
  <si>
    <t xml:space="preserve"> December 31, 2015 December 31, 2014 Income tax benefit at the federal statutory rate $ (924,000 ) $ (885,000 ) State income tax expense (benefit), net of effect of federal taxes (43,000 ) 447,000 Prior period adjustment - 573,000 Expiration of non-qualified stock options 178,000 - Expiration of warrants 68,000 37,000 Audit settlement - 75,000 Other 41,000 (3,000 ) Uncertain tax benefit release related to unrecognized tax benefits - (1,522,000 ) Increase in valuation allowance 680,000 1,278,000 Provision for income taxes $ 0 $ 0 </t>
  </si>
  <si>
    <t>Schedule of Deferred Tax Assets and Liabilities [Table Text Block]</t>
  </si>
  <si>
    <t xml:space="preserve"> 2015 2014 Deferred income tax assets: Net operating loss carryforwards $ 2,613,000 $ 2,764,000 Deferred startup costs 12,929,000 12,443,000 Stock-based compensation 2,635,000 2,791,000 Other 23,000 48,000 18,200,000 18,046,000 Less: Valuation allowance (18,200,000 ) (17,521,000 ) Net deferred tax asset 0 525,000 Deferred income tax liabilities: Tax accounting method change 0 (525,000 ) Net deferred tax assets $ 0 $ 0 </t>
  </si>
  <si>
    <t>Schedule of Unrecognized Tax Benefits Roll Forward [Table Text Block]</t>
  </si>
  <si>
    <t xml:space="preserve"> 2015 2014 Balance as of January 1 $ 1,666,000 $ 1,732,000 Additions for tax positions of prior years 0 75,000 Reductions based on enacted change in state rate 0 (66,000 ) Settlements 0 (75,000 ) Balance as of December 31 $ 1,666,000 $ 1,666,000 </t>
  </si>
  <si>
    <t>Note 7 - Notes Payable (Tables)</t>
  </si>
  <si>
    <t>Schedule of Debt [Table Text Block]</t>
  </si>
  <si>
    <t xml:space="preserve"> 2015 2014 Copy Machine 7,000 2,000 Automobile - 4,000 $ 7,000 $ 6,000 </t>
  </si>
  <si>
    <t>Note 9 - Stock Options (Tables)</t>
  </si>
  <si>
    <t>Schedule of Share-based Payment Award, Stock Options, Valuation Assumptions [Table Text Block]</t>
  </si>
  <si>
    <t xml:space="preserve"> 2015 2014 Expected Term (years) 6.1 9.6 Expected forfeiture rate 0 % 0 % Risk-free rate 1.9 % 2.2 % Volatility 131.5 % 80.9 % Dividend yield 0.0 % 0.0 %</t>
  </si>
  <si>
    <t>Schedule of Share-based Compensation, Stock Options, Activity [Table Text Block]</t>
  </si>
  <si>
    <t xml:space="preserve"> Weighted Average Average Remaining Aggregate Exercise Contractual Intrinsic Shares Price Term (years) Value Outstanding at January 1, 2014 8,470,336 $ .69 Granted 221,000 .23 Exercised - - Canceled or expired (348,336 ) .84 Outstanding at January 1, 2015 8,343,000 $ .63 6.0 $ 0 Granted 770,000 .51 Exercised - - Canceled or expired (100,000 ) 5.00 Outstanding at December 31, 2015 9,013,000 $ .57 5.5 $ 33,000 Exercisable at December 31, 2015 6,152,000 $ .66 5.3 $ 0 Exercisable at December 31, 2014 5,352,500 $ .73 5.8 $ 0 </t>
  </si>
  <si>
    <t>Note 10 - Warrants (Tables)</t>
  </si>
  <si>
    <t>Warrant [Member]</t>
  </si>
  <si>
    <t>Schedule of Share-based Compensation, Activity [Table Text Block]</t>
  </si>
  <si>
    <t xml:space="preserve"> Weighted Weighted Average Average Remaining Aggregate Exercise Contractual Intrinsic Shares Price Term Value Outstanding at January 1, 2014 3,393,418 $ 2.06 (A) Granted 0 0 Exercised 0 0 Canceled or expired (36,668 ) 5.00 Outstanding at January 1, 2015 3,356,750 $ 1.99 (A) Granted 0 0 Exercised 0 0 Canceled or expired (41,750 ) .01 Outstanding at December 31, 2015 3,315,000 2.04 (A) 4.7 (B) $ 6,200 Exercisable at December 31, 2015 2,690,000 $ 1.89 4.5 (C) $ 5,300 Exercisable at December 31, 2014 2,731,750 $ 2.55 5.6 (C) $ 77,000 </t>
  </si>
  <si>
    <t>Note 1 - The Company and Basis of Presentation (Details Textual)</t>
  </si>
  <si>
    <t>Number of Operating Segments</t>
  </si>
  <si>
    <t>Note 2 - Summary of Significant Accounting Policies (Details Textual) - USD ($)</t>
  </si>
  <si>
    <t>Subsidiaries [Member]</t>
  </si>
  <si>
    <t>Equity Method Investment, Ownership Percentage</t>
  </si>
  <si>
    <t>56.00%</t>
  </si>
  <si>
    <t>Commercial Paper [Member] | Collateral Pledged [Member]</t>
  </si>
  <si>
    <t>Debt Instrument, Collateral Amount</t>
  </si>
  <si>
    <t>General and Administrative Expense [Member] | Patents [Member]</t>
  </si>
  <si>
    <t>Research and Development Expense</t>
  </si>
  <si>
    <t>Antidilutive Securities Excluded from Computation of Earnings Per Share, Amount</t>
  </si>
  <si>
    <t>Unrecognized Tax Benefits, Income Tax Penalties and Interest Accrued</t>
  </si>
  <si>
    <t>Asset Impairment Charges</t>
  </si>
  <si>
    <t>Allowance for Doubtful Accounts Receivable, Current</t>
  </si>
  <si>
    <t>Note 2 - Property and Equipment, Estimated Useful Lives (Details)</t>
  </si>
  <si>
    <t>Computer Equipment [Member] | Computer Software, Intangible Asset [Member]</t>
  </si>
  <si>
    <t>Finite-Lived Intangible Asset, Useful Life</t>
  </si>
  <si>
    <t>3 years</t>
  </si>
  <si>
    <t>Office Equipment [Member] | Minimum [Member]</t>
  </si>
  <si>
    <t>Property and equipment, useful lives</t>
  </si>
  <si>
    <t>5 years</t>
  </si>
  <si>
    <t>Office Equipment [Member] | Maximum [Member]</t>
  </si>
  <si>
    <t>7 years</t>
  </si>
  <si>
    <t>Machinery and Equipment [Member] | Minimum [Member]</t>
  </si>
  <si>
    <t>Machinery and Equipment [Member] | Maximum [Member]</t>
  </si>
  <si>
    <t>Transportation Equipment [Member]</t>
  </si>
  <si>
    <t>Computer Software, Intangible Asset [Member]</t>
  </si>
  <si>
    <t>Note 3 - Cura Software (Details Textual) - USD ($)</t>
  </si>
  <si>
    <t>Finite-Lived Intangible Assets, Amortization Expense, Year Two</t>
  </si>
  <si>
    <t>Finite-Lived Intangible Assets, Amortization Expense, Next Twelve Months</t>
  </si>
  <si>
    <t>Finite-Lived Intangible Assets, Amortization Expense, Year Three</t>
  </si>
  <si>
    <t>Capitalized Computer Software, Net</t>
  </si>
  <si>
    <t>Payments for Software</t>
  </si>
  <si>
    <t>Capitalized Computer Software, Amortization</t>
  </si>
  <si>
    <t>Capitalized Computer Software, Accumulated Amortization</t>
  </si>
  <si>
    <t>Note 4 - Property and Equipment (Details Textual) - USD ($)</t>
  </si>
  <si>
    <t>Depreciation</t>
  </si>
  <si>
    <t>Note 4 - Property and Equipment (Details) - USD ($)</t>
  </si>
  <si>
    <t>Office equipment</t>
  </si>
  <si>
    <t>Shop equipment</t>
  </si>
  <si>
    <t>Leasehold improvements</t>
  </si>
  <si>
    <t>Transportation equipment</t>
  </si>
  <si>
    <t>Construction in progress</t>
  </si>
  <si>
    <t>Less accumulated depreciation</t>
  </si>
  <si>
    <t>Net property and equipment</t>
  </si>
  <si>
    <t>Note 5 - Business Segments (Details Textual)</t>
  </si>
  <si>
    <t>Dec. 31, 2015USD ($)</t>
  </si>
  <si>
    <t>Dec. 31, 2014USD ($)</t>
  </si>
  <si>
    <t>CURA Division [Member] | Operating Segments [Member]</t>
  </si>
  <si>
    <t>Payments to Acquire Productive Assets</t>
  </si>
  <si>
    <t>Operating Expenses</t>
  </si>
  <si>
    <t>Aegis Division [Member] | Operating Segments [Member]</t>
  </si>
  <si>
    <t>Operating Segments [Member]</t>
  </si>
  <si>
    <t>Note 5 - Operating Expenses by Segments (Details)</t>
  </si>
  <si>
    <t>Operating cost and expenses:</t>
  </si>
  <si>
    <t>Research and development</t>
  </si>
  <si>
    <t>Assets</t>
  </si>
  <si>
    <t>Corporate Segment [Member] | Corporate, Non-Segment [Member]</t>
  </si>
  <si>
    <t>Interest income</t>
  </si>
  <si>
    <t>Other income</t>
  </si>
  <si>
    <t>Note 6 - Income Taxes (Details Textual)</t>
  </si>
  <si>
    <t>Deferred Tax Assets, Operating Loss Carryforwards, Domestic</t>
  </si>
  <si>
    <t>Deferred Tax Assets, Operating Loss Carryforwards, State and Local</t>
  </si>
  <si>
    <t>Deferred Tax Assets, Tax Deferred Expense, Other</t>
  </si>
  <si>
    <t>Amortization Period Of Startup Costs</t>
  </si>
  <si>
    <t>15 years</t>
  </si>
  <si>
    <t>Excess Tax Benefits Associated with Stock Warrant Exercises</t>
  </si>
  <si>
    <t>Change in Operating Loss Carryforwards</t>
  </si>
  <si>
    <t>Note 6 - Provision (Benefit) for Income Taxes (Details) - USD ($)</t>
  </si>
  <si>
    <t>Current tax expense (benefit):</t>
  </si>
  <si>
    <t>Federal</t>
  </si>
  <si>
    <t>State</t>
  </si>
  <si>
    <t>Deferred tax expense (benefit):</t>
  </si>
  <si>
    <t>Increase in valuation allowance</t>
  </si>
  <si>
    <t>Provision for income taxes</t>
  </si>
  <si>
    <t>Note 6 - Effective Income Tax Rate Reconciliation (Details) - USD ($)</t>
  </si>
  <si>
    <t>Income tax benefit at the federal statutory rate</t>
  </si>
  <si>
    <t>State income tax expense (benefit), net of effect of federal taxes</t>
  </si>
  <si>
    <t>Prior period adjustment</t>
  </si>
  <si>
    <t>Expiration of non-qualified stock options</t>
  </si>
  <si>
    <t>Expiration of warrants</t>
  </si>
  <si>
    <t>Audit settlement</t>
  </si>
  <si>
    <t>Other</t>
  </si>
  <si>
    <t>Uncertain tax benefit release related to unrecognized tax benefits</t>
  </si>
  <si>
    <t>Note 6 - Deferred Tax Asset (Details) - USD ($)</t>
  </si>
  <si>
    <t>Deferred income tax assets:</t>
  </si>
  <si>
    <t>Net operating loss carryforwards</t>
  </si>
  <si>
    <t>Deferred startup costs</t>
  </si>
  <si>
    <t>Less: Valuation allowance</t>
  </si>
  <si>
    <t>Net deferred tax asset</t>
  </si>
  <si>
    <t>Deferred income tax liabilities:</t>
  </si>
  <si>
    <t>Tax accounting method change</t>
  </si>
  <si>
    <t>Net deferred tax assets</t>
  </si>
  <si>
    <t>Note 6 - Reconciliation of Unrecognized Tax Benefits (Details) - USD ($)</t>
  </si>
  <si>
    <t>Balance as of January 1</t>
  </si>
  <si>
    <t>Additions for tax positions of prior years</t>
  </si>
  <si>
    <t>Reductions based on enacted change in state rate</t>
  </si>
  <si>
    <t>Settlements</t>
  </si>
  <si>
    <t>Balance as of December 31</t>
  </si>
  <si>
    <t>Note 7 - Notes Payable (Details Textual) - USD ($)</t>
  </si>
  <si>
    <t>1 Months Ended</t>
  </si>
  <si>
    <t>Aug. 31, 2012</t>
  </si>
  <si>
    <t>Office Equipment [Member]</t>
  </si>
  <si>
    <t>Capita Lease, Term</t>
  </si>
  <si>
    <t>Capital Leased Assets, Gross</t>
  </si>
  <si>
    <t>Capital Lease, Monthly Payment</t>
  </si>
  <si>
    <t>Debt Instrument, Interest Rate During Period</t>
  </si>
  <si>
    <t>5.30%</t>
  </si>
  <si>
    <t>Vehicles [Member]</t>
  </si>
  <si>
    <t>Debt Instrument, Face Amount</t>
  </si>
  <si>
    <t>Debt Instrument, Term</t>
  </si>
  <si>
    <t>Debt Instrument, Interest Rate, Stated Percentage</t>
  </si>
  <si>
    <t>10.00%</t>
  </si>
  <si>
    <t>Debt Instrument, Periodic Payment</t>
  </si>
  <si>
    <t>Note 7 - Notes Payable (Details) - USD ($)</t>
  </si>
  <si>
    <t>Copy Machine [Member]</t>
  </si>
  <si>
    <t>Notes payable</t>
  </si>
  <si>
    <t>Automobile [Member]</t>
  </si>
  <si>
    <t>Note 8 - Preferred and Common Stock (Details Textual) - USD ($)</t>
  </si>
  <si>
    <t>Feb. 16, 2016</t>
  </si>
  <si>
    <t>Feb. 10, 2016</t>
  </si>
  <si>
    <t>Mar. 28, 2014</t>
  </si>
  <si>
    <t>Dec. 08, 2015</t>
  </si>
  <si>
    <t>Mar. 31, 2014</t>
  </si>
  <si>
    <t>Preferred Stock Dividends, Shares</t>
  </si>
  <si>
    <t>Preferred Stock, Liquidation Preference, Value</t>
  </si>
  <si>
    <t>Convertible Preferred Stock, Holding Period Required for Conversion</t>
  </si>
  <si>
    <t>1 year</t>
  </si>
  <si>
    <t>Convertible Preferred Stock, Shares Issued upon Conversion</t>
  </si>
  <si>
    <t>Preferred Stock, Per Share Amounts of Preferred Dividends in Arrears</t>
  </si>
  <si>
    <t>Preferred Stock, Redemption Price Per Share</t>
  </si>
  <si>
    <t>Dividends Payable</t>
  </si>
  <si>
    <t>Preferred Stock, Liquidation Preference Per Share</t>
  </si>
  <si>
    <t>Series C Preferred Stock [Member]</t>
  </si>
  <si>
    <t>Stock Issued During Period, Shares, New Issues</t>
  </si>
  <si>
    <t>Gross Proceeds from Issuance of Private Placement</t>
  </si>
  <si>
    <t>Payments of Stock Issuance Costs</t>
  </si>
  <si>
    <t>Proceeds from Issuance of Private Placement</t>
  </si>
  <si>
    <t>Debt Instrument, Convertible, Beneficial Conversion Feature</t>
  </si>
  <si>
    <t>Series C3 Preferred Stock [Member] | Subsequent Event [Member]</t>
  </si>
  <si>
    <t>Series C3 Preferred Stock [Member]</t>
  </si>
  <si>
    <t>Private Placement Offering Amount</t>
  </si>
  <si>
    <t>Sale of Stock, Price Per Share</t>
  </si>
  <si>
    <t>Preferred Class A [Member] | Convertible Preferred Stock [Member]</t>
  </si>
  <si>
    <t>Preferred Units, Outstanding</t>
  </si>
  <si>
    <t>Stock Issued During Period, Shares, Conversion of Convertible Securities</t>
  </si>
  <si>
    <t>Conversion of Stock, Shares Converted</t>
  </si>
  <si>
    <t>Stock Issued During Period, Dividend Distribution</t>
  </si>
  <si>
    <t>Common Stock Dividends, Shares</t>
  </si>
  <si>
    <t>Note 9 - Stock Options (Details Textual) - USD ($)</t>
  </si>
  <si>
    <t>Dec. 31, 2011</t>
  </si>
  <si>
    <t>Dec. 31, 1998</t>
  </si>
  <si>
    <t>Dec. 31, 2013</t>
  </si>
  <si>
    <t>Stock Option Plan 1998 [Member] | Stock Option Plan 1998 [Member]</t>
  </si>
  <si>
    <t>Share-based Compensation Arrangement by Share-based Payment Award, Options, Exercises in Period</t>
  </si>
  <si>
    <t>Stock Option Plan 1998 [Me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Award Vesting Period</t>
  </si>
  <si>
    <t>Share-based Compensation Arrangement by Share-based Payment Award, Options, Expirations in Period</t>
  </si>
  <si>
    <t>Share-based Compensation Arrangement by Share-based Payment Award, Options, Outstanding, Number</t>
  </si>
  <si>
    <t>Stock Option Plan 2011 [Member] | Incentive Stock Options [Member] | New and Existing Employees and Certain Consultants [Member]</t>
  </si>
  <si>
    <t>4 years</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Award Vesting Rights, Percentage</t>
  </si>
  <si>
    <t>25.00%</t>
  </si>
  <si>
    <t>Stock Option Plan 2011 [Member] | Incentive Stock Options [Member] | Certain Employees [Member]</t>
  </si>
  <si>
    <t>Share-based Compensation Arrangements by Share-based Payment Award, Options, Grants in Period, Weighted Average Exercise Price</t>
  </si>
  <si>
    <t>Share-based Compensation Arrangement by Share-based Payment Award, Options, Exercisable, Weighted Average Remaining Contractual Term</t>
  </si>
  <si>
    <t>Trading Price of Common Stock upon Vesting</t>
  </si>
  <si>
    <t>Stock Option Plan 2011 [Member] | Incentive Stock Options [Member]</t>
  </si>
  <si>
    <t>Stock Option Plan 2011 [Member]</t>
  </si>
  <si>
    <t>Share-based Compensation Arrangement by Share-based Payment Award, Options, Vested and Expected to Vest, Outstanding, Number</t>
  </si>
  <si>
    <t>Share-based Compensation Arrangement by Share-based Payment Award, Number of Shares Available for Grant</t>
  </si>
  <si>
    <t>Allocated Share-based Compensation Expense</t>
  </si>
  <si>
    <t>Reversal of Allocated Share-based Compensation Expense</t>
  </si>
  <si>
    <t>Non Plan Options [Member]</t>
  </si>
  <si>
    <t>Share-based Compensation Arrangement by Share-based Payment Award, Equity Instruments Other than Options, Vested in Period</t>
  </si>
  <si>
    <t>Share-based Compensation Arrangement by Share-based Payment Award, Non-Option Equity Instruments, Outstanding, Number</t>
  </si>
  <si>
    <t>Share-based Compensation Arrangement by Share-based Payment Award, Options, Forfeitures and Expirations in Period</t>
  </si>
  <si>
    <t>5 years 109 days</t>
  </si>
  <si>
    <t>5 years 292 days</t>
  </si>
  <si>
    <t>Employee Service Share-based Compensation, Nonvested Awards, Compensation Cost Not yet Recognized</t>
  </si>
  <si>
    <t>Employee Service Share-based Compensation, Nonvested Awards, Compensation Cost Not yet Recognized, Period for Recognition</t>
  </si>
  <si>
    <t>1 year 292 days</t>
  </si>
  <si>
    <t>Share-based Compensation Arrangement by Share-based Payment Award, Options, Grants in Period, Weighted Average Grant Date Fair Value</t>
  </si>
  <si>
    <t>Share-based Compensation Arrangement by Share-based Payment Award, Options, Vested in Period, Fair Value</t>
  </si>
  <si>
    <t>Note 9 - Stock Options Valuation Assumptions (Details)</t>
  </si>
  <si>
    <t>Expected Term (years)</t>
  </si>
  <si>
    <t>6 years 36 days</t>
  </si>
  <si>
    <t>9 years 219 days</t>
  </si>
  <si>
    <t>Expected forfeiture rate</t>
  </si>
  <si>
    <t>0.00%</t>
  </si>
  <si>
    <t>Risk-free rate</t>
  </si>
  <si>
    <t>1.90%</t>
  </si>
  <si>
    <t>2.20%</t>
  </si>
  <si>
    <t>Volatility</t>
  </si>
  <si>
    <t>131.50%</t>
  </si>
  <si>
    <t>80.90%</t>
  </si>
  <si>
    <t>Dividend yield</t>
  </si>
  <si>
    <t>Note 9 - Share-based Compensation, Stock Options, Activity (Details) - USD ($)</t>
  </si>
  <si>
    <t>Outstanding shares (in shares)</t>
  </si>
  <si>
    <t>Outstanding - weighted average exercise price (in dollars per share)</t>
  </si>
  <si>
    <t>Weighted average exercise price, exercised (in dollars per share)</t>
  </si>
  <si>
    <t>Shares, canceled or expired (in shares)</t>
  </si>
  <si>
    <t>Weighted average exercise price, canceled or expired (in dollars per share)</t>
  </si>
  <si>
    <t>Outstanding - weighted average remaining contractual term</t>
  </si>
  <si>
    <t>5 years 182 days</t>
  </si>
  <si>
    <t>6 years</t>
  </si>
  <si>
    <t>Outstanding - aggregate intrinsic value</t>
  </si>
  <si>
    <t>Shares, exercisable (in shares)</t>
  </si>
  <si>
    <t>Weighted average exercise price, exercisable (in dollars per share)</t>
  </si>
  <si>
    <t>Exercisable-aggregate intrinsic value</t>
  </si>
  <si>
    <t>Note 10 - Warrants (Details Textual) - USD ($)</t>
  </si>
  <si>
    <t>Warrants Not Determined, Exercise Price [Member]</t>
  </si>
  <si>
    <t>Warrants and Rights Outstanding</t>
  </si>
  <si>
    <t>Warrants without Expiration Date, Exercisable</t>
  </si>
  <si>
    <t>Warrants without Expiration Date, Outstanding</t>
  </si>
  <si>
    <t>Note 10 - Summary of Outstanding Warrants (Details) - USD ($)</t>
  </si>
  <si>
    <t>[1]</t>
  </si>
  <si>
    <t>[2]</t>
  </si>
  <si>
    <t>4 years 255 days</t>
  </si>
  <si>
    <t>[3]</t>
  </si>
  <si>
    <t>4 years 182 days</t>
  </si>
  <si>
    <t>5 years 219 days</t>
  </si>
  <si>
    <t>The weighted average exercise price for warrants outstanding as of December 31, 2015, January 1, 2015 and 2014 excludes 1,750,000 warrants in each period with no determined exercise price.</t>
  </si>
  <si>
    <t>The weighted average remaining contractual term for warrants exercisable as of December 31, 2015 and 2014 excludes 118,500 warrants with no expiration date.</t>
  </si>
  <si>
    <t>Note 11 - Related Party Transactions (Details Textual) - USD ($)</t>
  </si>
  <si>
    <t>3 Months Ended</t>
  </si>
  <si>
    <t>Oct. 31, 2014</t>
  </si>
  <si>
    <t>Dec. 13, 2010</t>
  </si>
  <si>
    <t>Director [Member]</t>
  </si>
  <si>
    <t>Professional Fees</t>
  </si>
  <si>
    <t>Operating Lease, Length of Renewal Option</t>
  </si>
  <si>
    <t>Lessee Leasing Arrangements, Operating Leases, Renewal Term</t>
  </si>
  <si>
    <t>Monthly Rent Payment under Operating Lease</t>
  </si>
  <si>
    <t>Annual Rent Payment under Operating Lease</t>
  </si>
  <si>
    <t>Operating Lease, Rate Increase at Renewal Period</t>
  </si>
  <si>
    <t>9.00%</t>
  </si>
  <si>
    <t>Related Pary Transaction, Expenses from Transactions with Related Party, Rate</t>
  </si>
  <si>
    <t>Deferred Compensation Arrangement with Individual, Cash Award Granted, Amount</t>
  </si>
  <si>
    <t>Deferred Compensation Arrangement with Individual Revenue, Benchmark</t>
  </si>
  <si>
    <t>SCIRE Corporation [Member]</t>
  </si>
  <si>
    <t>Related Party Transaction, Expenses from Transactions with Related Party</t>
  </si>
  <si>
    <t>Pro Nexus LLC [Member]</t>
  </si>
  <si>
    <t>Board Member [Member] | Iso Torque Differential [Member]</t>
  </si>
  <si>
    <t>Revenues</t>
  </si>
  <si>
    <t>Note 12 - Commitments and Other Matters (Details Textual) - USD ($)</t>
  </si>
  <si>
    <t>Sep. 30, 2015</t>
  </si>
  <si>
    <t>Jun. 30, 2014</t>
  </si>
  <si>
    <t>Dec. 31, 2010</t>
  </si>
  <si>
    <t>Sep. 30, 2014</t>
  </si>
  <si>
    <t>Chief Executive Officer [Member] | EBITDA Benchmark [Member]</t>
  </si>
  <si>
    <t>Officers Compensation Agreement Rate</t>
  </si>
  <si>
    <t>Income (Loss) from Continuing Operations before Interest Expense, Interest Income, Income Taxes, Extraordinary Items, Noncontrolling Interests, Net</t>
  </si>
  <si>
    <t>Chief Executive Officer [Member]</t>
  </si>
  <si>
    <t>Employment Agreement, Term</t>
  </si>
  <si>
    <t>180 days</t>
  </si>
  <si>
    <t>BAIC [Member]</t>
  </si>
  <si>
    <t>Increase (Decrease) in Accounts Receivable</t>
  </si>
  <si>
    <t>Operating Leases, Rent Expense</t>
  </si>
  <si>
    <t>Operating Leases, Future Minimum Payments Receivable, Current</t>
  </si>
  <si>
    <t>Operating Leases, Future Minimum Payments, Due in Two Years</t>
  </si>
  <si>
    <t>Operating Leases, Future Minimum Payments, Due in Three Years</t>
  </si>
  <si>
    <t>Defined Contribution Plan, Administrative Expenses</t>
  </si>
  <si>
    <t>Note 13 - Subsequent Events (Details Textual) - USD ($)</t>
  </si>
  <si>
    <t>Jan. 31, 2016</t>
  </si>
  <si>
    <t>Subsequent Event [Member] | Incentive Stock Options [Member] | Incentive Stock Options [Member]</t>
  </si>
  <si>
    <t>Subsequent Event [Member] | Incentive Stock Options [Member]</t>
  </si>
  <si>
    <t>Subsequent Event [Member] | Series C3 Preferr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063197</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45796765</v>
      </c>
    </row>
    <row spans="1:4" r="12">
      <c t="s" s="3" r="A12">
        <v>20</v>
      </c>
      <c t="n" s="6" r="D12">
        <v>7372</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7" r="A3">
        <v>141</v>
      </c>
    </row>
    <row spans="1:2" r="4">
      <c t="s" s="3" r="A4">
        <v>151</v>
      </c>
      <c t="s" s="3"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3</v>
      </c>
      <c t="s" s="2" r="B1">
        <v>1</v>
      </c>
    </row>
    <row spans="1:2" r="2">
      <c t="s" s="2" r="B2">
        <v>2</v>
      </c>
    </row>
    <row spans="1:2" r="3">
      <c t="s" s="7" r="A3">
        <v>141</v>
      </c>
    </row>
    <row spans="1:2" r="4">
      <c t="s" s="3" r="A4">
        <v>154</v>
      </c>
      <c t="s" s="3"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7" r="A3">
        <v>141</v>
      </c>
    </row>
    <row spans="1:2" r="4">
      <c t="s" s="3" r="A4">
        <v>157</v>
      </c>
      <c t="s" s="3"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7" r="A3">
        <v>141</v>
      </c>
    </row>
    <row spans="1:2" r="4">
      <c t="s" s="3" r="A4">
        <v>160</v>
      </c>
      <c t="s" s="3"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7" r="A3">
        <v>141</v>
      </c>
    </row>
    <row spans="1:2" r="4">
      <c t="s" s="3" r="A4">
        <v>163</v>
      </c>
      <c t="s" s="3"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5</v>
      </c>
      <c t="s" s="2" r="B1">
        <v>1</v>
      </c>
    </row>
    <row spans="1:2" r="2">
      <c t="s" s="2" r="B2">
        <v>2</v>
      </c>
    </row>
    <row spans="1:2" r="3">
      <c t="s" s="7" r="A3">
        <v>141</v>
      </c>
    </row>
    <row spans="1:2" r="4">
      <c t="s" s="3" r="A4">
        <v>166</v>
      </c>
      <c t="s" s="3"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8</v>
      </c>
      <c t="s" s="2" r="B1">
        <v>1</v>
      </c>
    </row>
    <row spans="1:2" r="2">
      <c t="s" s="2" r="B2">
        <v>2</v>
      </c>
    </row>
    <row spans="1:2" r="3">
      <c t="s" s="7" r="A3">
        <v>141</v>
      </c>
    </row>
    <row spans="1:2" r="4">
      <c t="s" s="3" r="A4">
        <v>169</v>
      </c>
      <c t="s" s="3"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1</v>
      </c>
      <c t="s" s="2" r="B1">
        <v>1</v>
      </c>
    </row>
    <row spans="1:2" r="2">
      <c t="s" s="2" r="B2">
        <v>2</v>
      </c>
    </row>
    <row spans="1:2" r="3">
      <c t="s" s="7" r="A3">
        <v>141</v>
      </c>
    </row>
    <row spans="1:2" r="4">
      <c t="s" s="3" r="A4">
        <v>172</v>
      </c>
      <c t="s" s="3"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7" r="A3">
        <v>141</v>
      </c>
    </row>
    <row spans="1:2" r="4">
      <c t="s" s="3" r="A4">
        <v>175</v>
      </c>
      <c t="s" s="3"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7" r="A3">
        <v>141</v>
      </c>
    </row>
    <row spans="1:2" r="4">
      <c t="s" s="3" r="A4">
        <v>178</v>
      </c>
      <c t="s" s="3"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n" s="6" r="B4">
        <v>162000</v>
      </c>
      <c t="n" s="6" r="C4">
        <v>162000</v>
      </c>
    </row>
    <row spans="1:3" r="5">
      <c t="s" s="3" r="A5">
        <v>35</v>
      </c>
    </row>
    <row spans="1:3" r="6">
      <c t="s" s="7" r="A6">
        <v>33</v>
      </c>
    </row>
    <row spans="1:3" r="7">
      <c t="s" s="3" r="A7">
        <v>34</v>
      </c>
      <c t="n" s="5" r="B7">
        <v>250000</v>
      </c>
      <c t="n" s="5" r="C7">
        <v>250000</v>
      </c>
    </row>
    <row spans="1:3" r="8">
      <c t="s" s="3" r="A8">
        <v>36</v>
      </c>
    </row>
    <row spans="1:3" r="9">
      <c t="s" s="7" r="A9">
        <v>33</v>
      </c>
    </row>
    <row spans="1:3" r="10">
      <c t="s" s="3" r="A10">
        <v>34</v>
      </c>
      <c t="n" s="5" r="B10">
        <v>5000</v>
      </c>
      <c t="n" s="5" r="C10">
        <v>6000</v>
      </c>
    </row>
    <row spans="1:3" r="11">
      <c t="s" s="3" r="A11">
        <v>37</v>
      </c>
    </row>
    <row spans="1:3" r="12">
      <c t="s" s="7" r="A12">
        <v>33</v>
      </c>
    </row>
    <row spans="1:3" r="13">
      <c t="s" s="3" r="A13">
        <v>34</v>
      </c>
      <c t="n" s="5" r="B13">
        <v>1000</v>
      </c>
      <c t="n" s="5" r="C13">
        <v>1000</v>
      </c>
    </row>
    <row spans="1:3" r="14">
      <c t="s" s="3" r="A14">
        <v>38</v>
      </c>
      <c t="n" s="5" r="B14">
        <v>1241000</v>
      </c>
      <c t="n" s="5" r="C14">
        <v>3724000</v>
      </c>
    </row>
    <row spans="1:3" r="15">
      <c t="s" s="3" r="A15">
        <v>39</v>
      </c>
      <c t="n" s="5" r="B15">
        <v>37000</v>
      </c>
      <c t="n" s="5" r="C15">
        <v>15000</v>
      </c>
    </row>
    <row spans="1:3" r="16">
      <c t="s" s="3" r="A16">
        <v>40</v>
      </c>
      <c t="n" s="5" r="B16">
        <v>1278000</v>
      </c>
      <c t="n" s="5" r="C16">
        <v>3739000</v>
      </c>
    </row>
    <row spans="1:3" r="17">
      <c t="s" s="3" r="A17">
        <v>41</v>
      </c>
      <c t="n" s="5" r="B17">
        <v>303000</v>
      </c>
      <c t="n" s="5" r="C17">
        <v>0</v>
      </c>
    </row>
    <row spans="1:3" r="18">
      <c t="s" s="3" r="A18">
        <v>42</v>
      </c>
      <c t="n" s="5" r="B18">
        <v>160000</v>
      </c>
      <c t="n" s="5" r="C18">
        <v>271000</v>
      </c>
    </row>
    <row spans="1:3" r="19">
      <c t="s" s="3" r="A19">
        <v>43</v>
      </c>
      <c t="n" s="5" r="B19">
        <v>463000</v>
      </c>
      <c t="n" s="5" r="C19">
        <v>271000</v>
      </c>
    </row>
    <row spans="1:3" r="20">
      <c t="s" s="3" r="A20">
        <v>44</v>
      </c>
      <c t="n" s="5" r="B20">
        <v>1741000</v>
      </c>
      <c t="n" s="5" r="C20">
        <v>4010000</v>
      </c>
    </row>
    <row spans="1:3" r="21">
      <c t="s" s="3" r="A21">
        <v>45</v>
      </c>
      <c t="n" s="5" r="B21">
        <v>1000</v>
      </c>
      <c t="n" s="5" r="C21">
        <v>6000</v>
      </c>
    </row>
    <row spans="1:3" r="22">
      <c t="s" s="3" r="A22">
        <v>46</v>
      </c>
      <c t="n" s="5" r="B22">
        <v>84000</v>
      </c>
      <c t="n" s="5" r="C22">
        <v>67000</v>
      </c>
    </row>
    <row spans="1:3" r="23">
      <c t="s" s="3" r="A23">
        <v>47</v>
      </c>
      <c t="n" s="5" r="B23">
        <v>67000</v>
      </c>
      <c t="n" s="5" r="C23">
        <v>41000</v>
      </c>
    </row>
    <row spans="1:3" r="24">
      <c t="s" s="3" r="A24">
        <v>48</v>
      </c>
      <c t="n" s="5" r="B24">
        <v>152000</v>
      </c>
      <c t="n" s="5" r="C24">
        <v>114000</v>
      </c>
    </row>
    <row spans="1:3" r="25">
      <c t="s" s="3" r="A25">
        <v>49</v>
      </c>
      <c t="n" s="5" r="B25">
        <v>6000</v>
      </c>
    </row>
    <row spans="1:3" r="26">
      <c t="s" s="3" r="A26">
        <v>50</v>
      </c>
      <c t="n" s="5" r="B26">
        <v>158000</v>
      </c>
      <c t="n" s="5" r="C26">
        <v>114000</v>
      </c>
    </row>
    <row spans="1:3" r="27">
      <c t="s" s="3" r="A27">
        <v>51</v>
      </c>
      <c t="n" s="5" r="B27">
        <v>458000</v>
      </c>
      <c t="n" s="5" r="C27">
        <v>457000</v>
      </c>
    </row>
    <row spans="1:3" r="28">
      <c t="s" s="3" r="A28">
        <v>52</v>
      </c>
      <c t="n" s="5" r="B28">
        <v>71963000</v>
      </c>
      <c t="n" s="5" r="C28">
        <v>71559000</v>
      </c>
    </row>
    <row spans="1:3" r="29">
      <c t="s" s="3" r="A29">
        <v>53</v>
      </c>
      <c t="n" s="5" r="B29">
        <v>-71256000</v>
      </c>
      <c t="n" s="5" r="C29">
        <v>-68539000</v>
      </c>
    </row>
    <row spans="1:3" r="30">
      <c t="s" s="3" r="A30">
        <v>54</v>
      </c>
      <c t="n" s="5" r="B30">
        <v>1583000</v>
      </c>
      <c t="n" s="5" r="C30">
        <v>3896000</v>
      </c>
    </row>
    <row spans="1:3" r="31">
      <c t="s" s="3" r="A31">
        <v>55</v>
      </c>
      <c t="n" s="6" r="B31">
        <v>1741000</v>
      </c>
      <c t="n" s="6" r="C31">
        <v>40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7" r="A3">
        <v>181</v>
      </c>
    </row>
    <row spans="1:2" r="4">
      <c t="s" s="3" r="A4">
        <v>182</v>
      </c>
      <c t="s" s="3" r="B4">
        <v>183</v>
      </c>
    </row>
    <row spans="1:2" r="5">
      <c t="s" s="3" r="A5">
        <v>184</v>
      </c>
      <c t="s" s="3" r="B5">
        <v>185</v>
      </c>
    </row>
    <row spans="1:2" r="6">
      <c t="s" s="3" r="A6">
        <v>186</v>
      </c>
      <c t="s" s="3" r="B6">
        <v>187</v>
      </c>
    </row>
    <row spans="1:2" r="7">
      <c t="s" s="3" r="A7">
        <v>188</v>
      </c>
      <c t="s" s="3" r="B7">
        <v>189</v>
      </c>
    </row>
    <row spans="1:2" r="8">
      <c t="s" s="3" r="A8">
        <v>190</v>
      </c>
      <c t="s" s="3" r="B8">
        <v>191</v>
      </c>
    </row>
    <row spans="1:2" r="9">
      <c t="s" s="3" r="A9">
        <v>192</v>
      </c>
      <c t="s" s="3" r="B9">
        <v>193</v>
      </c>
    </row>
    <row spans="1:2" r="10">
      <c t="s" s="3" r="A10">
        <v>194</v>
      </c>
      <c t="s" s="3" r="B10">
        <v>195</v>
      </c>
    </row>
    <row spans="1:2" r="11">
      <c t="s" s="3" r="A11">
        <v>196</v>
      </c>
      <c t="s" s="3" r="B11">
        <v>197</v>
      </c>
    </row>
    <row spans="1:2" r="12">
      <c t="s" s="3" r="A12">
        <v>198</v>
      </c>
      <c t="s" s="3" r="B12">
        <v>199</v>
      </c>
    </row>
    <row spans="1:2" r="13">
      <c t="s" s="3" r="A13">
        <v>200</v>
      </c>
      <c t="s" s="3" r="B13">
        <v>201</v>
      </c>
    </row>
    <row spans="1:2" r="14">
      <c t="s" s="3" r="A14">
        <v>202</v>
      </c>
      <c t="s" s="3" r="B14">
        <v>203</v>
      </c>
    </row>
    <row spans="1:2" r="15">
      <c t="s" s="3" r="A15">
        <v>204</v>
      </c>
      <c t="s" s="3" r="B15">
        <v>205</v>
      </c>
    </row>
    <row spans="1:2" r="16">
      <c t="s" s="3" r="A16">
        <v>206</v>
      </c>
      <c t="s" s="3" r="B16">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7" r="A3">
        <v>209</v>
      </c>
    </row>
    <row spans="1:2" r="4">
      <c t="s" s="3" r="A4">
        <v>210</v>
      </c>
      <c t="s" s="3"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7" r="A3">
        <v>209</v>
      </c>
    </row>
    <row spans="1:2" r="4">
      <c t="s" s="3" r="A4">
        <v>213</v>
      </c>
      <c t="s" s="3"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5</v>
      </c>
      <c t="s" s="2" r="B1">
        <v>1</v>
      </c>
    </row>
    <row spans="1:2" r="2">
      <c t="s" s="2" r="B2">
        <v>2</v>
      </c>
    </row>
    <row spans="1:2" r="3">
      <c t="s" s="7" r="A3">
        <v>209</v>
      </c>
    </row>
    <row spans="1:2" r="4">
      <c t="s" s="3" r="A4">
        <v>216</v>
      </c>
      <c t="s" s="3"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7" r="A3">
        <v>209</v>
      </c>
    </row>
    <row spans="1:2" r="4">
      <c t="s" s="3" r="A4">
        <v>219</v>
      </c>
      <c t="s" s="3" r="B4">
        <v>220</v>
      </c>
    </row>
    <row spans="1:2" r="5">
      <c t="s" s="3" r="A5">
        <v>221</v>
      </c>
      <c t="s" s="3" r="B5">
        <v>222</v>
      </c>
    </row>
    <row spans="1:2" r="6">
      <c t="s" s="3" r="A6">
        <v>223</v>
      </c>
      <c t="s" s="3" r="B6">
        <v>224</v>
      </c>
    </row>
    <row spans="1:2" r="7">
      <c t="s" s="3" r="A7">
        <v>225</v>
      </c>
      <c t="s" s="3" r="B7">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72"/>
  </cols>
  <sheetData>
    <row spans="1:2" r="1">
      <c t="s" s="1" r="A1">
        <v>227</v>
      </c>
      <c t="s" s="2" r="B1">
        <v>1</v>
      </c>
    </row>
    <row spans="1:2" r="2">
      <c t="s" s="2" r="B2">
        <v>2</v>
      </c>
    </row>
    <row spans="1:2" r="3">
      <c t="s" s="7" r="A3">
        <v>209</v>
      </c>
    </row>
    <row spans="1:2" r="4">
      <c t="s" s="3" r="A4">
        <v>228</v>
      </c>
      <c t="s" s="3"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7" r="A3">
        <v>209</v>
      </c>
    </row>
    <row spans="1:2" r="4">
      <c t="s" s="3" r="A4">
        <v>231</v>
      </c>
      <c t="s" s="3" r="B4">
        <v>232</v>
      </c>
    </row>
    <row spans="1:2" r="5">
      <c t="s" s="3" r="A5">
        <v>233</v>
      </c>
      <c t="s" s="3" r="B5">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5</v>
      </c>
      <c t="s" s="2" r="B1">
        <v>1</v>
      </c>
    </row>
    <row spans="1:2" r="2">
      <c t="s" s="2" r="B2">
        <v>2</v>
      </c>
    </row>
    <row spans="1:2" r="3">
      <c t="s" s="3" r="A3">
        <v>236</v>
      </c>
    </row>
    <row spans="1:2" r="4">
      <c t="s" s="7" r="A4">
        <v>209</v>
      </c>
    </row>
    <row spans="1:2" r="5">
      <c t="s" s="3" r="A5">
        <v>237</v>
      </c>
      <c t="s" s="3" r="B5">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6"/>
  </cols>
  <sheetData>
    <row spans="1:2" r="1">
      <c t="s" s="1" r="A1">
        <v>239</v>
      </c>
      <c t="s" s="2" r="B1">
        <v>1</v>
      </c>
    </row>
    <row spans="1:2" r="2">
      <c t="s" s="2" r="B2">
        <v>2</v>
      </c>
    </row>
    <row spans="1:2" r="3">
      <c t="s" s="3" r="A3">
        <v>240</v>
      </c>
      <c t="n" s="5" r="B3">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1</v>
      </c>
      <c t="s" s="2" r="B1">
        <v>1</v>
      </c>
    </row>
    <row spans="1:3" r="2">
      <c t="s" s="2" r="B2">
        <v>2</v>
      </c>
      <c t="s" s="2" r="C2">
        <v>31</v>
      </c>
    </row>
    <row spans="1:3" r="3">
      <c t="s" s="3" r="A3">
        <v>242</v>
      </c>
    </row>
    <row spans="1:3" r="4">
      <c t="s" s="3" r="A4">
        <v>243</v>
      </c>
      <c t="s" s="3" r="B4">
        <v>244</v>
      </c>
    </row>
    <row spans="1:3" r="5">
      <c t="s" s="3" r="A5">
        <v>245</v>
      </c>
    </row>
    <row spans="1:3" r="6">
      <c t="s" s="3" r="A6">
        <v>246</v>
      </c>
      <c t="n" s="6" r="C6">
        <v>20000</v>
      </c>
    </row>
    <row spans="1:3" r="7">
      <c t="s" s="3" r="A7">
        <v>247</v>
      </c>
    </row>
    <row spans="1:3" r="8">
      <c t="s" s="3" r="A8">
        <v>248</v>
      </c>
      <c t="n" s="6" r="B8">
        <v>83000</v>
      </c>
      <c t="n" s="5" r="C8">
        <v>130000</v>
      </c>
    </row>
    <row spans="1:3" r="9">
      <c t="s" s="3" r="A9">
        <v>236</v>
      </c>
    </row>
    <row spans="1:3" r="10">
      <c t="s" s="3" r="A10">
        <v>249</v>
      </c>
      <c t="n" s="5" r="B10">
        <v>625000</v>
      </c>
    </row>
    <row spans="1:3" r="11">
      <c t="s" s="3" r="A11">
        <v>250</v>
      </c>
      <c t="n" s="6" r="B11">
        <v>0</v>
      </c>
    </row>
    <row spans="1:3" r="12">
      <c t="s" s="3" r="A12">
        <v>251</v>
      </c>
      <c t="n" s="5" r="B12">
        <v>0</v>
      </c>
      <c t="n" s="5" r="C12">
        <v>0</v>
      </c>
    </row>
    <row spans="1:3" r="13">
      <c t="s" s="3" r="A13">
        <v>252</v>
      </c>
      <c t="n" s="5" r="C13">
        <v>20000</v>
      </c>
    </row>
    <row spans="1:3" r="14">
      <c t="s" s="3" r="A14">
        <v>116</v>
      </c>
      <c t="n" s="5" r="B14">
        <v>127000</v>
      </c>
      <c t="n" s="5" r="C14">
        <v>162000</v>
      </c>
    </row>
    <row spans="1:3" r="15">
      <c t="s" s="3" r="A15">
        <v>248</v>
      </c>
      <c t="n" s="6" r="B15">
        <v>1305000</v>
      </c>
      <c t="n" s="6" r="C15">
        <v>1154000</v>
      </c>
    </row>
    <row spans="1:3" r="16">
      <c t="s" s="3" r="A16">
        <v>249</v>
      </c>
      <c t="n" s="5" r="B16">
        <v>54215406</v>
      </c>
      <c t="n" s="5" r="C16">
        <v>536054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v>
      </c>
      <c t="s" s="2" r="B1">
        <v>2</v>
      </c>
      <c t="s" s="2" r="C1">
        <v>31</v>
      </c>
    </row>
    <row spans="1:3" r="2">
      <c t="s" s="3" r="A2">
        <v>32</v>
      </c>
    </row>
    <row spans="1:3" r="3">
      <c t="s" s="3" r="A3">
        <v>57</v>
      </c>
      <c t="n" s="5" r="B3">
        <v>16250000</v>
      </c>
      <c t="n" s="5" r="C3">
        <v>16250000</v>
      </c>
    </row>
    <row spans="1:3" r="4">
      <c t="s" s="3" r="A4">
        <v>58</v>
      </c>
      <c t="n" s="6" r="B4">
        <v>0</v>
      </c>
      <c t="n" s="6" r="C4">
        <v>0</v>
      </c>
    </row>
    <row spans="1:3" r="5">
      <c t="s" s="3" r="A5">
        <v>59</v>
      </c>
      <c t="n" s="5" r="B5">
        <v>16250000</v>
      </c>
      <c t="n" s="5" r="C5">
        <v>16250000</v>
      </c>
    </row>
    <row spans="1:3" r="6">
      <c t="s" s="3" r="A6">
        <v>60</v>
      </c>
      <c t="n" s="5" r="B6">
        <v>16250000</v>
      </c>
      <c t="n" s="5" r="C6">
        <v>16250000</v>
      </c>
    </row>
    <row spans="1:3" r="7">
      <c t="s" s="3" r="A7">
        <v>35</v>
      </c>
    </row>
    <row spans="1:3" r="8">
      <c t="s" s="3" r="A8">
        <v>57</v>
      </c>
      <c t="n" s="5" r="B8">
        <v>25000000</v>
      </c>
      <c t="n" s="5" r="C8">
        <v>25000000</v>
      </c>
    </row>
    <row spans="1:3" r="9">
      <c t="s" s="3" r="A9">
        <v>58</v>
      </c>
      <c t="n" s="6" r="B9">
        <v>0</v>
      </c>
      <c t="n" s="6" r="C9">
        <v>0</v>
      </c>
    </row>
    <row spans="1:3" r="10">
      <c t="s" s="3" r="A10">
        <v>59</v>
      </c>
      <c t="n" s="5" r="B10">
        <v>25000000</v>
      </c>
      <c t="n" s="5" r="C10">
        <v>25000000</v>
      </c>
    </row>
    <row spans="1:3" r="11">
      <c t="s" s="3" r="A11">
        <v>60</v>
      </c>
      <c t="n" s="5" r="B11">
        <v>25000000</v>
      </c>
      <c t="n" s="5" r="C11">
        <v>25000000</v>
      </c>
    </row>
    <row spans="1:3" r="12">
      <c t="s" s="3" r="A12">
        <v>61</v>
      </c>
      <c t="n" s="8" r="B12">
        <v>0.01</v>
      </c>
    </row>
    <row spans="1:3" r="13">
      <c t="s" s="3" r="A13">
        <v>36</v>
      </c>
    </row>
    <row spans="1:3" r="14">
      <c t="s" s="3" r="A14">
        <v>57</v>
      </c>
      <c t="n" s="5" r="B14">
        <v>3300000</v>
      </c>
      <c t="n" s="5" r="C14">
        <v>3300000</v>
      </c>
    </row>
    <row spans="1:3" r="15">
      <c t="s" s="3" r="A15">
        <v>58</v>
      </c>
      <c t="n" s="8" r="B15">
        <v>0.4</v>
      </c>
      <c t="n" s="8" r="C15">
        <v>0.4</v>
      </c>
    </row>
    <row spans="1:3" r="16">
      <c t="s" s="3" r="A16">
        <v>59</v>
      </c>
      <c t="n" s="5" r="B16">
        <v>543221</v>
      </c>
      <c t="n" s="5" r="C16">
        <v>587101</v>
      </c>
    </row>
    <row spans="1:3" r="17">
      <c t="s" s="3" r="A17">
        <v>60</v>
      </c>
      <c t="n" s="5" r="B17">
        <v>543221</v>
      </c>
      <c t="n" s="5" r="C17">
        <v>587101</v>
      </c>
    </row>
    <row spans="1:3" r="18">
      <c t="s" s="3" r="A18">
        <v>37</v>
      </c>
    </row>
    <row spans="1:3" r="19">
      <c t="s" s="3" r="A19">
        <v>57</v>
      </c>
      <c t="n" s="5" r="B19">
        <v>300000</v>
      </c>
      <c t="n" s="5" r="C19">
        <v>300000</v>
      </c>
    </row>
    <row spans="1:3" r="20">
      <c t="s" s="3" r="A20">
        <v>58</v>
      </c>
      <c t="n" s="8" r="B20">
        <v>0.5</v>
      </c>
      <c t="n" s="8" r="C20">
        <v>0.5</v>
      </c>
    </row>
    <row spans="1:3" r="21">
      <c t="s" s="3" r="A21">
        <v>59</v>
      </c>
      <c t="n" s="5" r="B21">
        <v>67500</v>
      </c>
      <c t="n" s="5" r="C21">
        <v>67500</v>
      </c>
    </row>
    <row spans="1:3" r="22">
      <c t="s" s="3" r="A22">
        <v>60</v>
      </c>
      <c t="n" s="5" r="B22">
        <v>67500</v>
      </c>
      <c t="n" s="5" r="C22">
        <v>67500</v>
      </c>
    </row>
    <row spans="1:3" r="23">
      <c t="s" s="3" r="A23">
        <v>57</v>
      </c>
      <c t="n" s="5" r="B23">
        <v>100000000</v>
      </c>
      <c t="n" s="5" r="C23">
        <v>100000000</v>
      </c>
    </row>
    <row spans="1:3" r="24">
      <c t="s" s="3" r="A24">
        <v>61</v>
      </c>
      <c t="n" s="8" r="B24">
        <v>0.01</v>
      </c>
      <c t="n" s="8" r="C24">
        <v>0.01</v>
      </c>
    </row>
    <row spans="1:3" r="25">
      <c t="s" s="3" r="A25">
        <v>62</v>
      </c>
      <c t="n" s="8" r="B25">
        <v>0.01</v>
      </c>
      <c t="n" s="8" r="C25">
        <v>0.01</v>
      </c>
    </row>
    <row spans="1:3" r="26">
      <c t="s" s="3" r="A26">
        <v>63</v>
      </c>
      <c t="n" s="5" r="B26">
        <v>400000000</v>
      </c>
      <c t="n" s="5" r="C26">
        <v>400000000</v>
      </c>
    </row>
    <row spans="1:3" r="27">
      <c t="s" s="3" r="A27">
        <v>64</v>
      </c>
      <c t="n" s="5" r="B27">
        <v>45796765</v>
      </c>
      <c t="n" s="5" r="C27">
        <v>45716298</v>
      </c>
    </row>
    <row spans="1:3" r="28">
      <c t="s" s="3" r="A28">
        <v>65</v>
      </c>
      <c t="n" s="5" r="B28">
        <v>45796765</v>
      </c>
      <c t="n" s="5" r="C28">
        <v>45716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16"/>
  </cols>
  <sheetData>
    <row spans="1:2" r="1">
      <c t="s" s="1" r="A1">
        <v>253</v>
      </c>
      <c t="s" s="2" r="B1">
        <v>1</v>
      </c>
    </row>
    <row spans="1:2" r="2">
      <c t="s" s="2" r="B2">
        <v>2</v>
      </c>
    </row>
    <row spans="1:2" r="3">
      <c t="s" s="3" r="A3">
        <v>254</v>
      </c>
    </row>
    <row spans="1:2" r="4">
      <c t="s" s="3" r="A4">
        <v>255</v>
      </c>
      <c t="s" s="3" r="B4">
        <v>256</v>
      </c>
    </row>
    <row spans="1:2" r="5">
      <c t="s" s="3" r="A5">
        <v>257</v>
      </c>
    </row>
    <row spans="1:2" r="6">
      <c t="s" s="3" r="A6">
        <v>258</v>
      </c>
      <c t="s" s="3" r="B6">
        <v>259</v>
      </c>
    </row>
    <row spans="1:2" r="7">
      <c t="s" s="3" r="A7">
        <v>260</v>
      </c>
    </row>
    <row spans="1:2" r="8">
      <c t="s" s="3" r="A8">
        <v>258</v>
      </c>
      <c t="s" s="3" r="B8">
        <v>261</v>
      </c>
    </row>
    <row spans="1:2" r="9">
      <c t="s" s="3" r="A9">
        <v>262</v>
      </c>
    </row>
    <row spans="1:2" r="10">
      <c t="s" s="3" r="A10">
        <v>258</v>
      </c>
      <c t="s" s="3" r="B10">
        <v>256</v>
      </c>
    </row>
    <row spans="1:2" r="11">
      <c t="s" s="3" r="A11">
        <v>263</v>
      </c>
    </row>
    <row spans="1:2" r="12">
      <c t="s" s="3" r="A12">
        <v>258</v>
      </c>
      <c t="s" s="3" r="B12">
        <v>261</v>
      </c>
    </row>
    <row spans="1:2" r="13">
      <c t="s" s="3" r="A13">
        <v>264</v>
      </c>
    </row>
    <row spans="1:2" r="14">
      <c t="s" s="3" r="A14">
        <v>258</v>
      </c>
      <c t="s" s="3" r="B14">
        <v>259</v>
      </c>
    </row>
    <row spans="1:2" r="15">
      <c t="s" s="3" r="A15">
        <v>265</v>
      </c>
    </row>
    <row spans="1:2" r="16">
      <c t="s" s="3" r="A16">
        <v>255</v>
      </c>
      <c t="s" s="3" r="B16">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66</v>
      </c>
      <c t="s" s="2" r="B1">
        <v>1</v>
      </c>
    </row>
    <row spans="1:3" r="2">
      <c t="s" s="2" r="B2">
        <v>2</v>
      </c>
      <c t="s" s="2" r="C2">
        <v>31</v>
      </c>
    </row>
    <row spans="1:3" r="3">
      <c t="s" s="3" r="A3">
        <v>265</v>
      </c>
    </row>
    <row spans="1:3" r="4">
      <c t="s" s="3" r="A4">
        <v>267</v>
      </c>
      <c t="n" s="6" r="B4">
        <v>112000</v>
      </c>
    </row>
    <row spans="1:3" r="5">
      <c t="s" s="3" r="A5">
        <v>255</v>
      </c>
      <c t="s" s="3" r="B5">
        <v>256</v>
      </c>
    </row>
    <row spans="1:3" r="6">
      <c t="s" s="3" r="A6">
        <v>268</v>
      </c>
      <c t="n" s="6" r="B6">
        <v>112000</v>
      </c>
    </row>
    <row spans="1:3" r="7">
      <c t="s" s="3" r="A7">
        <v>269</v>
      </c>
      <c t="n" s="5" r="B7">
        <v>79000</v>
      </c>
    </row>
    <row spans="1:3" r="8">
      <c t="s" s="3" r="A8">
        <v>270</v>
      </c>
      <c t="n" s="5" r="B8">
        <v>303000</v>
      </c>
      <c t="n" s="6" r="C8">
        <v>0</v>
      </c>
    </row>
    <row spans="1:3" r="9">
      <c t="s" s="3" r="A9">
        <v>271</v>
      </c>
      <c t="n" s="5" r="B9">
        <v>336000</v>
      </c>
    </row>
    <row spans="1:3" r="10">
      <c t="s" s="3" r="A10">
        <v>272</v>
      </c>
      <c t="n" s="5" r="B10">
        <v>33000</v>
      </c>
    </row>
    <row spans="1:3" r="11">
      <c t="s" s="3" r="A11">
        <v>273</v>
      </c>
      <c t="n" s="6" r="B11">
        <v>3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74</v>
      </c>
      <c t="s" s="2" r="B1">
        <v>1</v>
      </c>
    </row>
    <row spans="1:3" r="2">
      <c t="s" s="2" r="B2">
        <v>2</v>
      </c>
      <c t="s" s="2" r="C2">
        <v>31</v>
      </c>
    </row>
    <row spans="1:3" r="3">
      <c t="s" s="3" r="A3">
        <v>275</v>
      </c>
      <c t="n" s="6" r="B3">
        <v>94000</v>
      </c>
      <c t="n" s="6" r="C3">
        <v>16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76</v>
      </c>
      <c t="s" s="2" r="B1">
        <v>2</v>
      </c>
      <c t="s" s="2" r="C1">
        <v>31</v>
      </c>
    </row>
    <row spans="1:3" r="2">
      <c t="s" s="3" r="A2">
        <v>277</v>
      </c>
      <c t="n" s="6" r="B2">
        <v>235000</v>
      </c>
      <c t="n" s="6" r="C2">
        <v>218000</v>
      </c>
    </row>
    <row spans="1:3" r="3">
      <c t="s" s="3" r="A3">
        <v>278</v>
      </c>
      <c t="n" s="5" r="B3">
        <v>226000</v>
      </c>
      <c t="n" s="5" r="C3">
        <v>213000</v>
      </c>
    </row>
    <row spans="1:3" r="4">
      <c t="s" s="3" r="A4">
        <v>279</v>
      </c>
      <c t="n" s="6" r="B4">
        <v>253000</v>
      </c>
      <c t="n" s="5" r="C4">
        <v>253000</v>
      </c>
    </row>
    <row spans="1:3" r="5">
      <c t="s" s="3" r="A5">
        <v>280</v>
      </c>
      <c t="s" s="3" r="B5">
        <v>68</v>
      </c>
      <c t="n" s="5" r="C5">
        <v>90000</v>
      </c>
    </row>
    <row spans="1:3" r="6">
      <c t="s" s="3" r="A6">
        <v>281</v>
      </c>
      <c t="s" s="3" r="B6">
        <v>68</v>
      </c>
      <c t="n" s="5" r="C6">
        <v>6000</v>
      </c>
    </row>
    <row spans="1:3" r="7">
      <c t="n" s="6" r="B7">
        <v>714000</v>
      </c>
      <c t="n" s="5" r="C7">
        <v>780000</v>
      </c>
    </row>
    <row spans="1:3" r="8">
      <c t="s" s="3" r="A8">
        <v>282</v>
      </c>
      <c t="n" s="5" r="B8">
        <v>554000</v>
      </c>
      <c t="n" s="5" r="C8">
        <v>509000</v>
      </c>
    </row>
    <row spans="1:3" r="9">
      <c t="s" s="3" r="A9">
        <v>283</v>
      </c>
      <c t="n" s="6" r="B9">
        <v>160000</v>
      </c>
      <c t="n" s="6" r="C9">
        <v>27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s="1" r="A1">
        <v>284</v>
      </c>
      <c t="s" s="2" r="B1">
        <v>1</v>
      </c>
    </row>
    <row spans="1:3" r="2">
      <c t="s" s="2" r="B2">
        <v>285</v>
      </c>
      <c t="s" s="2" r="C2">
        <v>286</v>
      </c>
    </row>
    <row spans="1:3" r="3">
      <c t="s" s="3" r="A3">
        <v>287</v>
      </c>
    </row>
    <row spans="1:3" r="4">
      <c t="s" s="3" r="A4">
        <v>288</v>
      </c>
      <c t="n" s="6" r="B4">
        <v>336000</v>
      </c>
      <c t="n" s="6" r="C4">
        <v>0</v>
      </c>
    </row>
    <row spans="1:3" r="5">
      <c t="s" s="3" r="A5">
        <v>272</v>
      </c>
      <c t="n" s="5" r="B5">
        <v>33000</v>
      </c>
    </row>
    <row spans="1:3" r="6">
      <c t="s" s="3" r="A6">
        <v>289</v>
      </c>
      <c t="n" s="5" r="C6">
        <v>44000</v>
      </c>
    </row>
    <row spans="1:3" r="7">
      <c t="s" s="3" r="A7">
        <v>76</v>
      </c>
      <c t="n" s="5" r="B7">
        <v>126000</v>
      </c>
    </row>
    <row spans="1:3" r="8">
      <c t="s" s="3" r="A8">
        <v>290</v>
      </c>
    </row>
    <row spans="1:3" r="9">
      <c t="s" s="3" r="A9">
        <v>288</v>
      </c>
      <c t="n" s="5" r="B9">
        <v>7000</v>
      </c>
      <c t="n" s="5" r="C9">
        <v>45000</v>
      </c>
    </row>
    <row spans="1:3" r="10">
      <c t="s" s="3" r="A10">
        <v>275</v>
      </c>
      <c t="n" s="5" r="B10">
        <v>62000</v>
      </c>
    </row>
    <row spans="1:3" r="11">
      <c t="s" s="3" r="A11">
        <v>289</v>
      </c>
      <c t="n" s="5" r="C11">
        <v>1110000</v>
      </c>
    </row>
    <row spans="1:3" r="12">
      <c t="s" s="3" r="A12">
        <v>291</v>
      </c>
    </row>
    <row spans="1:3" r="13">
      <c t="s" s="3" r="A13">
        <v>275</v>
      </c>
      <c t="n" s="5" r="B13">
        <v>32000</v>
      </c>
    </row>
    <row spans="1:3" r="14">
      <c t="s" s="3" r="A14">
        <v>76</v>
      </c>
      <c t="n" s="5" r="C14">
        <v>1440000</v>
      </c>
    </row>
    <row spans="1:3" r="15">
      <c t="s" s="3" r="A15">
        <v>288</v>
      </c>
      <c t="n" s="6" r="B15">
        <v>360000</v>
      </c>
      <c t="n" s="5" r="C15">
        <v>57000</v>
      </c>
    </row>
    <row spans="1:3" r="16">
      <c t="s" s="3" r="A16">
        <v>240</v>
      </c>
      <c t="n" s="5" r="B16">
        <v>2</v>
      </c>
    </row>
    <row spans="1:3" r="17">
      <c t="s" s="3" r="A17">
        <v>116</v>
      </c>
      <c t="n" s="6" r="B17">
        <v>127000</v>
      </c>
      <c t="n" s="5" r="C17">
        <v>162000</v>
      </c>
    </row>
    <row spans="1:3" r="18">
      <c t="s" s="3" r="A18">
        <v>272</v>
      </c>
      <c t="n" s="5" r="B18">
        <v>33000</v>
      </c>
    </row>
    <row spans="1:3" r="19">
      <c t="s" s="3" r="A19">
        <v>275</v>
      </c>
      <c t="n" s="5" r="B19">
        <v>94000</v>
      </c>
      <c t="n" s="5" r="C19">
        <v>162000</v>
      </c>
    </row>
    <row spans="1:3" r="20">
      <c t="s" s="3" r="A20">
        <v>289</v>
      </c>
      <c t="n" s="5" r="B20">
        <v>2756000</v>
      </c>
      <c t="n" s="5" r="C20">
        <v>2594000</v>
      </c>
    </row>
    <row spans="1:3" r="21">
      <c t="s" s="3" r="A21">
        <v>76</v>
      </c>
      <c t="n" s="6" r="B21">
        <v>1055000</v>
      </c>
      <c t="n" s="6" r="C21">
        <v>120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21"/>
  </cols>
  <sheetData>
    <row spans="1:2" r="1">
      <c t="s" s="1" r="A1">
        <v>292</v>
      </c>
      <c t="s" s="2" r="B1">
        <v>1</v>
      </c>
    </row>
    <row spans="1:2" r="2">
      <c t="s" s="2" r="B2">
        <v>285</v>
      </c>
    </row>
    <row spans="1:2" r="3">
      <c t="s" s="3" r="A3">
        <v>287</v>
      </c>
    </row>
    <row spans="1:2" r="4">
      <c t="s" s="7" r="A4">
        <v>293</v>
      </c>
    </row>
    <row spans="1:2" r="5">
      <c t="s" s="3" r="A5">
        <v>294</v>
      </c>
      <c t="n" s="6" r="B5">
        <v>646000</v>
      </c>
    </row>
    <row spans="1:2" r="6">
      <c t="s" s="3" r="A6">
        <v>76</v>
      </c>
      <c t="n" s="5" r="B6">
        <v>126000</v>
      </c>
    </row>
    <row spans="1:2" r="7">
      <c t="s" s="3" r="A7">
        <v>119</v>
      </c>
      <c t="n" s="5" r="B7">
        <v>226000</v>
      </c>
    </row>
    <row spans="1:2" r="8">
      <c t="s" s="3" r="A8">
        <v>114</v>
      </c>
      <c t="n" s="5" r="B8">
        <v>998000</v>
      </c>
    </row>
    <row spans="1:2" r="9">
      <c t="s" s="3" r="A9">
        <v>295</v>
      </c>
      <c t="n" s="5" r="B9">
        <v>303000</v>
      </c>
    </row>
    <row spans="1:2" r="10">
      <c t="s" s="3" r="A10">
        <v>290</v>
      </c>
    </row>
    <row spans="1:2" r="11">
      <c t="s" s="7" r="A11">
        <v>293</v>
      </c>
    </row>
    <row spans="1:2" r="12">
      <c t="s" s="3" r="A12">
        <v>294</v>
      </c>
      <c t="n" s="5" r="B12">
        <v>651000</v>
      </c>
    </row>
    <row spans="1:2" r="13">
      <c t="s" s="3" r="A13">
        <v>119</v>
      </c>
      <c t="n" s="5" r="B13">
        <v>6000</v>
      </c>
    </row>
    <row spans="1:2" r="14">
      <c t="s" s="3" r="A14">
        <v>114</v>
      </c>
      <c t="n" s="5" r="B14">
        <v>657000</v>
      </c>
    </row>
    <row spans="1:2" r="15">
      <c t="s" s="3" r="A15">
        <v>295</v>
      </c>
      <c t="n" s="5" r="B15">
        <v>134000</v>
      </c>
    </row>
    <row spans="1:2" r="16">
      <c t="s" s="3" r="A16">
        <v>296</v>
      </c>
    </row>
    <row spans="1:2" r="17">
      <c t="s" s="7" r="A17">
        <v>293</v>
      </c>
    </row>
    <row spans="1:2" r="18">
      <c t="s" s="3" r="A18">
        <v>76</v>
      </c>
      <c t="n" s="5" r="B18">
        <v>929000</v>
      </c>
    </row>
    <row spans="1:2" r="19">
      <c t="s" s="3" r="A19">
        <v>119</v>
      </c>
      <c t="n" s="5" r="B19">
        <v>172000</v>
      </c>
    </row>
    <row spans="1:2" r="20">
      <c t="s" s="3" r="A20">
        <v>297</v>
      </c>
      <c t="n" s="5" r="B20">
        <v>-15000</v>
      </c>
    </row>
    <row spans="1:2" r="21">
      <c t="s" s="3" r="A21">
        <v>298</v>
      </c>
      <c t="n" s="5" r="B21">
        <v>-24000</v>
      </c>
    </row>
    <row spans="1:2" r="22">
      <c t="s" s="3" r="A22">
        <v>114</v>
      </c>
      <c t="n" s="5" r="B22">
        <v>1062000</v>
      </c>
    </row>
    <row spans="1:2" r="23">
      <c t="s" s="3" r="A23">
        <v>295</v>
      </c>
      <c t="n" s="5" r="B23">
        <v>1304000</v>
      </c>
    </row>
    <row spans="1:2" r="24">
      <c t="s" s="3" r="A24">
        <v>294</v>
      </c>
      <c t="n" s="5" r="B24">
        <v>1297000</v>
      </c>
    </row>
    <row spans="1:2" r="25">
      <c t="s" s="3" r="A25">
        <v>76</v>
      </c>
      <c t="n" s="5" r="B25">
        <v>1055000</v>
      </c>
    </row>
    <row spans="1:2" r="26">
      <c t="s" s="3" r="A26">
        <v>119</v>
      </c>
      <c t="n" s="5" r="B26">
        <v>404000</v>
      </c>
    </row>
    <row spans="1:2" r="27">
      <c t="s" s="3" r="A27">
        <v>297</v>
      </c>
      <c t="n" s="5" r="B27">
        <v>-15000</v>
      </c>
    </row>
    <row spans="1:2" r="28">
      <c t="s" s="3" r="A28">
        <v>298</v>
      </c>
      <c t="n" s="5" r="B28">
        <v>-24000</v>
      </c>
    </row>
    <row spans="1:2" r="29">
      <c t="s" s="3" r="A29">
        <v>114</v>
      </c>
      <c t="n" s="5" r="B29">
        <v>2717000</v>
      </c>
    </row>
    <row spans="1:2" r="30">
      <c t="s" s="3" r="A30">
        <v>295</v>
      </c>
      <c t="n" s="6" r="B30">
        <v>174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299</v>
      </c>
      <c t="s" s="2" r="B1">
        <v>1</v>
      </c>
    </row>
    <row spans="1:2" r="2">
      <c t="s" s="2" r="B2">
        <v>285</v>
      </c>
    </row>
    <row spans="1:2" r="3">
      <c t="s" s="3" r="A3">
        <v>300</v>
      </c>
      <c t="n" s="6" r="B3">
        <v>7111000</v>
      </c>
    </row>
    <row spans="1:2" r="4">
      <c t="s" s="3" r="A4">
        <v>301</v>
      </c>
      <c t="n" s="5" r="B4">
        <v>6073000</v>
      </c>
    </row>
    <row spans="1:2" r="5">
      <c t="s" s="3" r="A5">
        <v>302</v>
      </c>
      <c t="n" s="6" r="B5">
        <v>34740000</v>
      </c>
    </row>
    <row spans="1:2" r="6">
      <c t="s" s="3" r="A6">
        <v>303</v>
      </c>
      <c t="s" s="3" r="B6">
        <v>304</v>
      </c>
    </row>
    <row spans="1:2" r="7">
      <c t="s" s="3" r="A7">
        <v>305</v>
      </c>
      <c t="n" s="6" r="B7">
        <v>4475000</v>
      </c>
    </row>
    <row spans="1:2" r="8">
      <c t="s" s="3" r="A8">
        <v>306</v>
      </c>
      <c t="n" s="6" r="B8">
        <v>22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07</v>
      </c>
      <c t="s" s="2" r="B1">
        <v>1</v>
      </c>
    </row>
    <row spans="1:3" r="2">
      <c t="s" s="2" r="B2">
        <v>2</v>
      </c>
      <c t="s" s="2" r="C2">
        <v>31</v>
      </c>
    </row>
    <row spans="1:3" r="3">
      <c t="s" s="7" r="A3">
        <v>308</v>
      </c>
    </row>
    <row spans="1:3" r="4">
      <c t="s" s="3" r="A4">
        <v>309</v>
      </c>
      <c t="n" s="6" r="B4">
        <v>0</v>
      </c>
      <c t="n" s="6" r="C4">
        <v>0</v>
      </c>
    </row>
    <row spans="1:3" r="5">
      <c t="s" s="3" r="A5">
        <v>310</v>
      </c>
      <c t="n" s="5" r="B5">
        <v>0</v>
      </c>
      <c t="n" s="5" r="C5">
        <v>0</v>
      </c>
    </row>
    <row spans="1:3" r="6">
      <c t="s" s="7" r="A6">
        <v>311</v>
      </c>
    </row>
    <row spans="1:3" r="7">
      <c t="s" s="3" r="A7">
        <v>309</v>
      </c>
      <c t="n" s="5" r="B7">
        <v>-615000</v>
      </c>
      <c t="n" s="5" r="C7">
        <v>-1955000</v>
      </c>
    </row>
    <row spans="1:3" r="8">
      <c t="s" s="3" r="A8">
        <v>310</v>
      </c>
      <c t="n" s="5" r="B8">
        <v>-65000</v>
      </c>
      <c t="n" s="5" r="C8">
        <v>677000</v>
      </c>
    </row>
    <row spans="1:3" r="9">
      <c t="s" s="3" r="A9">
        <v>312</v>
      </c>
      <c t="n" s="5" r="B9">
        <v>680000</v>
      </c>
      <c t="n" s="5" r="C9">
        <v>1278000</v>
      </c>
    </row>
    <row spans="1:3" r="10">
      <c t="s" s="3" r="A10">
        <v>313</v>
      </c>
      <c t="n" s="6" r="B10">
        <v>0</v>
      </c>
      <c t="n" s="6" r="C10">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14</v>
      </c>
      <c t="s" s="2" r="B1">
        <v>1</v>
      </c>
    </row>
    <row spans="1:3" r="2">
      <c t="s" s="2" r="B2">
        <v>2</v>
      </c>
      <c t="s" s="2" r="C2">
        <v>31</v>
      </c>
    </row>
    <row spans="1:3" r="3">
      <c t="s" s="3" r="A3">
        <v>315</v>
      </c>
      <c t="n" s="6" r="B3">
        <v>-924000</v>
      </c>
      <c t="n" s="6" r="C3">
        <v>-885000</v>
      </c>
    </row>
    <row spans="1:3" r="4">
      <c t="s" s="3" r="A4">
        <v>316</v>
      </c>
      <c t="n" s="6" r="B4">
        <v>-43000</v>
      </c>
      <c t="n" s="5" r="C4">
        <v>447000</v>
      </c>
    </row>
    <row spans="1:3" r="5">
      <c t="s" s="3" r="A5">
        <v>317</v>
      </c>
      <c t="s" s="3" r="B5">
        <v>68</v>
      </c>
      <c t="n" s="6" r="C5">
        <v>573000</v>
      </c>
    </row>
    <row spans="1:3" r="6">
      <c t="s" s="3" r="A6">
        <v>318</v>
      </c>
      <c t="n" s="6" r="B6">
        <v>178000</v>
      </c>
      <c t="s" s="3" r="C6">
        <v>68</v>
      </c>
    </row>
    <row spans="1:3" r="7">
      <c t="s" s="3" r="A7">
        <v>319</v>
      </c>
      <c t="n" s="6" r="B7">
        <v>68000</v>
      </c>
      <c t="n" s="6" r="C7">
        <v>37000</v>
      </c>
    </row>
    <row spans="1:3" r="8">
      <c t="s" s="3" r="A8">
        <v>320</v>
      </c>
      <c t="s" s="3" r="B8">
        <v>68</v>
      </c>
      <c t="n" s="5" r="C8">
        <v>75000</v>
      </c>
    </row>
    <row spans="1:3" r="9">
      <c t="s" s="3" r="A9">
        <v>321</v>
      </c>
      <c t="n" s="6" r="B9">
        <v>41000</v>
      </c>
      <c t="n" s="5" r="C9">
        <v>-3000</v>
      </c>
    </row>
    <row spans="1:3" r="10">
      <c t="s" s="3" r="A10">
        <v>322</v>
      </c>
      <c t="s" s="3" r="B10">
        <v>68</v>
      </c>
      <c t="n" s="5" r="C10">
        <v>-1522000</v>
      </c>
    </row>
    <row spans="1:3" r="11">
      <c t="s" s="3" r="A11">
        <v>312</v>
      </c>
      <c t="n" s="6" r="B11">
        <v>680000</v>
      </c>
      <c t="n" s="5" r="C11">
        <v>1278000</v>
      </c>
    </row>
    <row spans="1:3" r="12">
      <c t="s" s="3" r="A12">
        <v>313</v>
      </c>
      <c t="n" s="6" r="B12">
        <v>0</v>
      </c>
      <c t="n" s="6" r="C12">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3</v>
      </c>
      <c t="s" s="2" r="B1">
        <v>2</v>
      </c>
      <c t="s" s="2" r="C1">
        <v>31</v>
      </c>
    </row>
    <row spans="1:3" r="2">
      <c t="s" s="7" r="A2">
        <v>324</v>
      </c>
    </row>
    <row spans="1:3" r="3">
      <c t="s" s="3" r="A3">
        <v>325</v>
      </c>
      <c t="n" s="6" r="B3">
        <v>2613000</v>
      </c>
      <c t="n" s="6" r="C3">
        <v>2764000</v>
      </c>
    </row>
    <row spans="1:3" r="4">
      <c t="s" s="3" r="A4">
        <v>326</v>
      </c>
      <c t="n" s="5" r="B4">
        <v>12929000</v>
      </c>
      <c t="n" s="5" r="C4">
        <v>12443000</v>
      </c>
    </row>
    <row spans="1:3" r="5">
      <c t="s" s="3" r="A5">
        <v>73</v>
      </c>
      <c t="n" s="5" r="B5">
        <v>2635000</v>
      </c>
      <c t="n" s="5" r="C5">
        <v>2791000</v>
      </c>
    </row>
    <row spans="1:3" r="6">
      <c t="s" s="3" r="A6">
        <v>321</v>
      </c>
      <c t="n" s="5" r="B6">
        <v>23000</v>
      </c>
      <c t="n" s="5" r="C6">
        <v>48000</v>
      </c>
    </row>
    <row spans="1:3" r="7">
      <c t="n" s="5" r="B7">
        <v>18200000</v>
      </c>
      <c t="n" s="5" r="C7">
        <v>18046000</v>
      </c>
    </row>
    <row spans="1:3" r="8">
      <c t="s" s="3" r="A8">
        <v>327</v>
      </c>
      <c t="n" s="5" r="B8">
        <v>-18200000</v>
      </c>
      <c t="n" s="5" r="C8">
        <v>-17521000</v>
      </c>
    </row>
    <row spans="1:3" r="9">
      <c t="s" s="3" r="A9">
        <v>328</v>
      </c>
      <c t="n" s="5" r="B9">
        <v>0</v>
      </c>
      <c t="n" s="5" r="C9">
        <v>525000</v>
      </c>
    </row>
    <row spans="1:3" r="10">
      <c t="s" s="7" r="A10">
        <v>329</v>
      </c>
    </row>
    <row spans="1:3" r="11">
      <c t="s" s="3" r="A11">
        <v>330</v>
      </c>
      <c t="n" s="5" r="B11">
        <v>0</v>
      </c>
      <c t="n" s="5" r="C11">
        <v>-525000</v>
      </c>
    </row>
    <row spans="1:3" r="12">
      <c t="s" s="3" r="A12">
        <v>331</v>
      </c>
      <c t="n" s="6" r="B12">
        <v>0</v>
      </c>
      <c t="n" s="6"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6</v>
      </c>
      <c t="s" s="2" r="B1">
        <v>1</v>
      </c>
    </row>
    <row spans="1:3" r="2">
      <c t="s" s="2" r="B2">
        <v>2</v>
      </c>
      <c t="s" s="2" r="C2">
        <v>31</v>
      </c>
    </row>
    <row spans="1:3" r="3">
      <c t="s" s="3" r="A3">
        <v>67</v>
      </c>
      <c t="s" s="3" r="B3">
        <v>68</v>
      </c>
      <c t="n" s="6" r="C3">
        <v>50000</v>
      </c>
    </row>
    <row spans="1:3" r="4">
      <c t="s" s="3" r="A4">
        <v>69</v>
      </c>
      <c t="s" s="3" r="B4">
        <v>68</v>
      </c>
      <c t="n" s="5" r="C4">
        <v>92000</v>
      </c>
    </row>
    <row spans="1:3" r="5">
      <c t="s" s="3" r="A5">
        <v>70</v>
      </c>
      <c t="s" s="3" r="B5">
        <v>68</v>
      </c>
      <c t="n" s="5" r="C5">
        <v>-42000</v>
      </c>
    </row>
    <row spans="1:3" r="6">
      <c t="s" s="7" r="A6">
        <v>71</v>
      </c>
    </row>
    <row spans="1:3" r="7">
      <c t="s" s="3" r="A7">
        <v>72</v>
      </c>
      <c t="n" s="6" r="B7">
        <v>1297000</v>
      </c>
      <c t="n" s="5" r="C7">
        <v>1179000</v>
      </c>
    </row>
    <row spans="1:3" r="8">
      <c t="s" s="3" r="A8">
        <v>73</v>
      </c>
      <c t="n" s="5" r="B8">
        <v>8000</v>
      </c>
      <c t="n" s="5" r="C8">
        <v>-25000</v>
      </c>
    </row>
    <row spans="1:3" r="9">
      <c t="s" s="3" r="A9">
        <v>74</v>
      </c>
      <c t="n" s="5" r="B9">
        <v>1305000</v>
      </c>
      <c t="n" s="5" r="C9">
        <v>1154000</v>
      </c>
    </row>
    <row spans="1:3" r="10">
      <c t="s" s="7" r="A10">
        <v>75</v>
      </c>
    </row>
    <row spans="1:3" r="11">
      <c t="s" s="3" r="A11">
        <v>76</v>
      </c>
      <c t="n" s="5" r="B11">
        <v>1055000</v>
      </c>
      <c t="n" s="5" r="C11">
        <v>1205000</v>
      </c>
    </row>
    <row spans="1:3" r="12">
      <c t="s" s="3" r="A12">
        <v>73</v>
      </c>
      <c t="n" s="5" r="B12">
        <v>396000</v>
      </c>
      <c t="n" s="5" r="C12">
        <v>235000</v>
      </c>
    </row>
    <row spans="1:3" r="13">
      <c t="s" s="3" r="A13">
        <v>77</v>
      </c>
      <c t="n" s="5" r="B13">
        <v>1451000</v>
      </c>
      <c t="n" s="5" r="C13">
        <v>1440000</v>
      </c>
    </row>
    <row spans="1:3" r="14">
      <c t="s" s="3" r="A14">
        <v>78</v>
      </c>
      <c t="n" s="5" r="B14">
        <v>2756000</v>
      </c>
      <c t="n" s="5" r="C14">
        <v>2594000</v>
      </c>
    </row>
    <row spans="1:3" r="15">
      <c t="s" s="3" r="A15">
        <v>79</v>
      </c>
      <c t="n" s="5" r="B15">
        <v>-2756000</v>
      </c>
      <c t="n" s="5" r="C15">
        <v>-2636000</v>
      </c>
    </row>
    <row spans="1:3" r="16">
      <c t="s" s="3" r="A16">
        <v>80</v>
      </c>
      <c t="n" s="5" r="B16">
        <v>39000</v>
      </c>
      <c t="n" s="5" r="C16">
        <v>33000</v>
      </c>
    </row>
    <row spans="1:3" r="17">
      <c t="s" s="3" r="A17">
        <v>81</v>
      </c>
      <c t="n" s="5" r="B17">
        <v>-2717000</v>
      </c>
      <c t="n" s="5" r="C17">
        <v>-2603000</v>
      </c>
    </row>
    <row spans="1:3" r="18">
      <c t="s" s="3" r="A18">
        <v>82</v>
      </c>
      <c t="n" s="5" r="B18">
        <v>0</v>
      </c>
      <c t="n" s="5" r="C18">
        <v>0</v>
      </c>
    </row>
    <row spans="1:3" r="19">
      <c t="s" s="3" r="A19">
        <v>83</v>
      </c>
      <c t="n" s="6" r="B19">
        <v>-2717000</v>
      </c>
      <c t="n" s="5" r="C19">
        <v>-2603000</v>
      </c>
    </row>
    <row spans="1:3" r="20">
      <c t="s" s="3" r="A20">
        <v>84</v>
      </c>
      <c t="s" s="3" r="B20">
        <v>68</v>
      </c>
      <c t="n" s="5" r="C20">
        <v>4250000</v>
      </c>
    </row>
    <row spans="1:3" r="21">
      <c t="s" s="3" r="A21">
        <v>85</v>
      </c>
      <c t="n" s="6" r="B21">
        <v>255000</v>
      </c>
      <c t="n" s="5" r="C21">
        <v>264000</v>
      </c>
    </row>
    <row spans="1:3" r="22">
      <c t="s" s="3" r="A22">
        <v>86</v>
      </c>
      <c t="n" s="6" r="B22">
        <v>-2972000</v>
      </c>
      <c t="n" s="6" r="C22">
        <v>-7117000</v>
      </c>
    </row>
    <row spans="1:3" r="23">
      <c t="s" s="7" r="A23">
        <v>87</v>
      </c>
    </row>
    <row spans="1:3" r="24">
      <c t="s" s="3" r="A24">
        <v>88</v>
      </c>
      <c t="n" s="8" r="B24">
        <v>-0.06</v>
      </c>
      <c t="n" s="8" r="C24">
        <v>-0.16</v>
      </c>
    </row>
    <row spans="1:3" r="25">
      <c t="s" s="7" r="A25">
        <v>89</v>
      </c>
    </row>
    <row spans="1:3" r="26">
      <c t="s" s="3" r="A26">
        <v>90</v>
      </c>
      <c t="n" s="5" r="B26">
        <v>45758000</v>
      </c>
      <c t="n" s="5" r="C26">
        <v>4571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32</v>
      </c>
      <c t="s" s="2" r="B1">
        <v>1</v>
      </c>
    </row>
    <row spans="1:3" r="2">
      <c t="s" s="2" r="B2">
        <v>2</v>
      </c>
      <c t="s" s="2" r="C2">
        <v>31</v>
      </c>
    </row>
    <row spans="1:3" r="3">
      <c t="s" s="3" r="A3">
        <v>333</v>
      </c>
      <c t="n" s="6" r="B3">
        <v>1666000</v>
      </c>
      <c t="n" s="6" r="C3">
        <v>1732000</v>
      </c>
    </row>
    <row spans="1:3" r="4">
      <c t="s" s="3" r="A4">
        <v>334</v>
      </c>
      <c t="n" s="5" r="B4">
        <v>0</v>
      </c>
      <c t="n" s="5" r="C4">
        <v>75000</v>
      </c>
    </row>
    <row spans="1:3" r="5">
      <c t="s" s="3" r="A5">
        <v>335</v>
      </c>
      <c t="n" s="5" r="B5">
        <v>0</v>
      </c>
      <c t="n" s="5" r="C5">
        <v>-66000</v>
      </c>
    </row>
    <row spans="1:3" r="6">
      <c t="s" s="3" r="A6">
        <v>336</v>
      </c>
      <c t="n" s="5" r="B6">
        <v>0</v>
      </c>
      <c t="n" s="5" r="C6">
        <v>-75000</v>
      </c>
    </row>
    <row spans="1:3" r="7">
      <c t="s" s="3" r="A7">
        <v>337</v>
      </c>
      <c t="n" s="6" r="B7">
        <v>1666000</v>
      </c>
      <c t="n" s="6" r="C7">
        <v>166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38</v>
      </c>
      <c t="s" s="2" r="B1">
        <v>339</v>
      </c>
      <c t="s" s="2" r="C1">
        <v>1</v>
      </c>
    </row>
    <row spans="1:3" r="2">
      <c t="s" s="2" r="B2">
        <v>340</v>
      </c>
      <c t="s" s="2" r="C2">
        <v>2</v>
      </c>
    </row>
    <row spans="1:3" r="3">
      <c t="s" s="3" r="A3">
        <v>341</v>
      </c>
    </row>
    <row spans="1:3" r="4">
      <c t="s" s="3" r="A4">
        <v>342</v>
      </c>
      <c t="s" s="3" r="C4">
        <v>259</v>
      </c>
    </row>
    <row spans="1:3" r="5">
      <c t="s" s="3" r="A5">
        <v>343</v>
      </c>
      <c t="n" s="6" r="C5">
        <v>8900</v>
      </c>
    </row>
    <row spans="1:3" r="6">
      <c t="s" s="3" r="A6">
        <v>344</v>
      </c>
      <c t="n" s="6" r="C6">
        <v>170</v>
      </c>
    </row>
    <row spans="1:3" r="7">
      <c t="s" s="3" r="A7">
        <v>345</v>
      </c>
      <c t="s" s="3" r="C7">
        <v>346</v>
      </c>
    </row>
    <row spans="1:3" r="8">
      <c t="s" s="3" r="A8">
        <v>347</v>
      </c>
    </row>
    <row spans="1:3" r="9">
      <c t="s" s="3" r="A9">
        <v>348</v>
      </c>
      <c t="n" s="6" r="B9">
        <v>16600</v>
      </c>
    </row>
    <row spans="1:3" r="10">
      <c t="s" s="3" r="A10">
        <v>349</v>
      </c>
      <c t="s" s="3" r="B10">
        <v>256</v>
      </c>
    </row>
    <row spans="1:3" r="11">
      <c t="s" s="3" r="A11">
        <v>350</v>
      </c>
      <c t="s" s="3" r="B11">
        <v>351</v>
      </c>
    </row>
    <row spans="1:3" r="12">
      <c t="s" s="3" r="A12">
        <v>352</v>
      </c>
      <c t="n" s="6" r="B12">
        <v>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53</v>
      </c>
      <c t="s" s="2" r="B1">
        <v>2</v>
      </c>
      <c t="s" s="2" r="C1">
        <v>31</v>
      </c>
    </row>
    <row spans="1:3" r="2">
      <c t="s" s="3" r="A2">
        <v>354</v>
      </c>
    </row>
    <row spans="1:3" r="3">
      <c t="s" s="3" r="A3">
        <v>355</v>
      </c>
      <c t="n" s="6" r="B3">
        <v>7000</v>
      </c>
      <c t="n" s="6" r="C3">
        <v>2000</v>
      </c>
    </row>
    <row spans="1:3" r="4">
      <c t="s" s="3" r="A4">
        <v>356</v>
      </c>
    </row>
    <row spans="1:3" r="5">
      <c t="s" s="3" r="A5">
        <v>355</v>
      </c>
      <c t="s" s="3" r="B5">
        <v>68</v>
      </c>
      <c t="n" s="5" r="C5">
        <v>4000</v>
      </c>
    </row>
    <row spans="1:3" r="6">
      <c t="s" s="3" r="A6">
        <v>355</v>
      </c>
      <c t="n" s="6" r="B6">
        <v>7000</v>
      </c>
      <c t="n" s="6" r="C6">
        <v>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7</v>
      </c>
      <c t="s" s="2" r="B1">
        <v>358</v>
      </c>
      <c t="s" s="2" r="C1">
        <v>359</v>
      </c>
      <c t="s" s="2" r="D1">
        <v>360</v>
      </c>
      <c t="s" s="2" r="E1">
        <v>2</v>
      </c>
      <c t="s" s="2" r="F1">
        <v>31</v>
      </c>
      <c t="s" s="2" r="G1">
        <v>361</v>
      </c>
      <c t="s" s="2" r="H1">
        <v>362</v>
      </c>
    </row>
    <row spans="1:8" r="2">
      <c t="s" s="3" r="A2">
        <v>37</v>
      </c>
    </row>
    <row spans="1:8" r="3">
      <c t="s" s="3" r="A3">
        <v>363</v>
      </c>
      <c t="n" s="5" r="E3">
        <v>0</v>
      </c>
      <c t="n" s="5" r="F3">
        <v>0</v>
      </c>
    </row>
    <row spans="1:8" r="4">
      <c t="s" s="3" r="A4">
        <v>60</v>
      </c>
      <c t="n" s="5" r="E4">
        <v>67500</v>
      </c>
      <c t="n" s="5" r="F4">
        <v>67500</v>
      </c>
    </row>
    <row spans="1:8" r="5">
      <c t="s" s="3" r="A5">
        <v>364</v>
      </c>
      <c t="n" s="6" r="E5">
        <v>353000</v>
      </c>
      <c t="n" s="6" r="F5">
        <v>319000</v>
      </c>
    </row>
    <row spans="1:8" r="6">
      <c t="s" s="3" r="A6">
        <v>59</v>
      </c>
      <c t="n" s="5" r="E6">
        <v>67500</v>
      </c>
      <c t="n" s="5" r="F6">
        <v>67500</v>
      </c>
    </row>
    <row spans="1:8" r="7">
      <c t="s" s="3" r="A7">
        <v>57</v>
      </c>
      <c t="n" s="5" r="E7">
        <v>300000</v>
      </c>
      <c t="n" s="5" r="F7">
        <v>300000</v>
      </c>
    </row>
    <row spans="1:8" r="8">
      <c t="s" s="3" r="A8">
        <v>365</v>
      </c>
      <c t="s" s="3" r="E8">
        <v>366</v>
      </c>
    </row>
    <row spans="1:8" r="9">
      <c t="s" s="3" r="A9">
        <v>367</v>
      </c>
      <c t="n" s="5" r="E9">
        <v>1</v>
      </c>
    </row>
    <row spans="1:8" r="10">
      <c t="s" s="3" r="A10">
        <v>368</v>
      </c>
      <c t="n" s="8" r="E10">
        <v>0.5</v>
      </c>
    </row>
    <row spans="1:8" r="11">
      <c t="s" s="3" r="A11">
        <v>369</v>
      </c>
      <c t="n" s="6" r="E11">
        <v>5</v>
      </c>
    </row>
    <row spans="1:8" r="12">
      <c t="s" s="3" r="A12">
        <v>370</v>
      </c>
      <c t="n" s="6" r="E12">
        <v>353000</v>
      </c>
    </row>
    <row spans="1:8" r="13">
      <c t="s" s="3" r="A13">
        <v>371</v>
      </c>
      <c t="n" s="6" r="E13">
        <v>5</v>
      </c>
    </row>
    <row spans="1:8" r="14">
      <c t="s" s="3" r="A14">
        <v>372</v>
      </c>
    </row>
    <row spans="1:8" r="15">
      <c t="s" s="3" r="A15">
        <v>60</v>
      </c>
      <c t="n" s="5" r="E15">
        <v>16250000</v>
      </c>
    </row>
    <row spans="1:8" r="16">
      <c t="s" s="3" r="A16">
        <v>364</v>
      </c>
      <c t="n" s="6" r="E16">
        <v>6500000</v>
      </c>
      <c t="n" s="6" r="F16">
        <v>6500000</v>
      </c>
    </row>
    <row spans="1:8" r="17">
      <c t="s" s="3" r="A17">
        <v>57</v>
      </c>
      <c t="n" s="5" r="E17">
        <v>16250000</v>
      </c>
    </row>
    <row spans="1:8" r="18">
      <c t="s" s="3" r="A18">
        <v>367</v>
      </c>
      <c t="n" s="5" r="E18">
        <v>1</v>
      </c>
    </row>
    <row spans="1:8" r="19">
      <c t="s" s="3" r="A19">
        <v>371</v>
      </c>
      <c t="n" s="8" r="E19">
        <v>0.4</v>
      </c>
    </row>
    <row spans="1:8" r="20">
      <c t="s" s="3" r="A20">
        <v>35</v>
      </c>
    </row>
    <row spans="1:8" r="21">
      <c t="s" s="3" r="A21">
        <v>60</v>
      </c>
      <c t="n" s="5" r="E21">
        <v>25000000</v>
      </c>
      <c t="n" s="5" r="F21">
        <v>25000000</v>
      </c>
    </row>
    <row spans="1:8" r="22">
      <c t="s" s="3" r="A22">
        <v>364</v>
      </c>
      <c t="n" s="6" r="E22">
        <v>5000000</v>
      </c>
      <c t="n" s="6" r="F22">
        <v>5000000</v>
      </c>
    </row>
    <row spans="1:8" r="23">
      <c t="s" s="3" r="A23">
        <v>59</v>
      </c>
      <c t="n" s="5" r="E23">
        <v>25000000</v>
      </c>
      <c t="n" s="5" r="F23">
        <v>25000000</v>
      </c>
    </row>
    <row spans="1:8" r="24">
      <c t="s" s="3" r="A24">
        <v>57</v>
      </c>
      <c t="n" s="5" r="E24">
        <v>25000000</v>
      </c>
      <c t="n" s="5" r="F24">
        <v>25000000</v>
      </c>
      <c t="n" s="5" r="H24">
        <v>25000000</v>
      </c>
    </row>
    <row spans="1:8" r="25">
      <c t="s" s="3" r="A25">
        <v>61</v>
      </c>
      <c t="n" s="8" r="E25">
        <v>0.01</v>
      </c>
    </row>
    <row spans="1:8" r="26">
      <c t="s" s="3" r="A26">
        <v>367</v>
      </c>
      <c t="n" s="5" r="E26">
        <v>1</v>
      </c>
    </row>
    <row spans="1:8" r="27">
      <c t="s" s="3" r="A27">
        <v>371</v>
      </c>
      <c t="n" s="8" r="E27">
        <v>0.2</v>
      </c>
    </row>
    <row spans="1:8" r="28">
      <c t="s" s="3" r="A28">
        <v>373</v>
      </c>
      <c t="n" s="5" r="D28">
        <v>25000000</v>
      </c>
    </row>
    <row spans="1:8" r="29">
      <c t="s" s="3" r="A29">
        <v>374</v>
      </c>
      <c t="n" s="6" r="D29">
        <v>5000000</v>
      </c>
    </row>
    <row spans="1:8" r="30">
      <c t="s" s="3" r="A30">
        <v>375</v>
      </c>
      <c t="n" s="5" r="D30">
        <v>46000</v>
      </c>
    </row>
    <row spans="1:8" r="31">
      <c t="s" s="3" r="A31">
        <v>376</v>
      </c>
      <c t="n" s="6" r="D31">
        <v>4954000</v>
      </c>
    </row>
    <row spans="1:8" r="32">
      <c t="s" s="3" r="A32">
        <v>377</v>
      </c>
      <c t="n" s="6" r="E32">
        <v>4250000</v>
      </c>
    </row>
    <row spans="1:8" r="33">
      <c t="s" s="3" r="A33">
        <v>378</v>
      </c>
    </row>
    <row spans="1:8" r="34">
      <c t="s" s="3" r="A34">
        <v>373</v>
      </c>
      <c t="n" s="5" r="B34">
        <v>4058000</v>
      </c>
      <c t="n" s="5" r="C34">
        <v>4058000</v>
      </c>
    </row>
    <row spans="1:8" r="35">
      <c t="s" s="3" r="A35">
        <v>376</v>
      </c>
      <c t="n" s="6" r="C35">
        <v>1000000</v>
      </c>
    </row>
    <row spans="1:8" r="36">
      <c t="s" s="3" r="A36">
        <v>379</v>
      </c>
    </row>
    <row spans="1:8" r="37">
      <c t="s" s="3" r="A37">
        <v>60</v>
      </c>
      <c t="n" s="5" r="E37">
        <v>0</v>
      </c>
    </row>
    <row spans="1:8" r="38">
      <c t="s" s="3" r="A38">
        <v>59</v>
      </c>
      <c t="n" s="5" r="E38">
        <v>0</v>
      </c>
    </row>
    <row spans="1:8" r="39">
      <c t="s" s="3" r="A39">
        <v>380</v>
      </c>
      <c t="n" s="6" r="G39">
        <v>2500000</v>
      </c>
    </row>
    <row spans="1:8" r="40">
      <c t="s" s="3" r="A40">
        <v>381</v>
      </c>
      <c t="n" s="8" r="G40">
        <v>0.25</v>
      </c>
    </row>
    <row spans="1:8" r="41">
      <c t="s" s="3" r="A41">
        <v>382</v>
      </c>
    </row>
    <row spans="1:8" r="42">
      <c t="s" s="3" r="A42">
        <v>383</v>
      </c>
      <c t="n" s="5" r="E42">
        <v>534512</v>
      </c>
    </row>
    <row spans="1:8" r="43">
      <c t="s" s="3" r="A43">
        <v>36</v>
      </c>
    </row>
    <row spans="1:8" r="44">
      <c t="s" s="3" r="A44">
        <v>363</v>
      </c>
      <c t="n" s="5" r="E44">
        <v>8709</v>
      </c>
    </row>
    <row spans="1:8" r="45">
      <c t="s" s="3" r="A45">
        <v>60</v>
      </c>
      <c t="n" s="5" r="E45">
        <v>543221</v>
      </c>
      <c t="n" s="5" r="F45">
        <v>587101</v>
      </c>
    </row>
    <row spans="1:8" r="46">
      <c t="s" s="3" r="A46">
        <v>364</v>
      </c>
      <c t="n" s="6" r="E46">
        <v>2325000</v>
      </c>
      <c t="n" s="6" r="F46">
        <v>2249000</v>
      </c>
    </row>
    <row spans="1:8" r="47">
      <c t="s" s="3" r="A47">
        <v>59</v>
      </c>
      <c t="n" s="5" r="E47">
        <v>543221</v>
      </c>
      <c t="n" s="5" r="F47">
        <v>587101</v>
      </c>
    </row>
    <row spans="1:8" r="48">
      <c t="s" s="3" r="A48">
        <v>384</v>
      </c>
      <c t="n" s="5" r="E48">
        <v>80467</v>
      </c>
    </row>
    <row spans="1:8" r="49">
      <c t="s" s="3" r="A49">
        <v>57</v>
      </c>
      <c t="n" s="5" r="E49">
        <v>3300000</v>
      </c>
      <c t="n" s="5" r="F49">
        <v>3300000</v>
      </c>
    </row>
    <row spans="1:8" r="50">
      <c t="s" s="3" r="A50">
        <v>365</v>
      </c>
      <c t="s" s="3" r="E50">
        <v>366</v>
      </c>
    </row>
    <row spans="1:8" r="51">
      <c t="s" s="3" r="A51">
        <v>367</v>
      </c>
      <c t="n" s="5" r="E51">
        <v>1</v>
      </c>
    </row>
    <row spans="1:8" r="52">
      <c t="s" s="3" r="A52">
        <v>368</v>
      </c>
      <c t="n" s="8" r="E52">
        <v>0.4</v>
      </c>
    </row>
    <row spans="1:8" r="53">
      <c t="s" s="3" r="A53">
        <v>369</v>
      </c>
      <c t="n" s="6" r="E53">
        <v>4</v>
      </c>
    </row>
    <row spans="1:8" r="54">
      <c t="s" s="3" r="A54">
        <v>385</v>
      </c>
      <c t="n" s="5" r="E54">
        <v>43880</v>
      </c>
    </row>
    <row spans="1:8" r="55">
      <c t="s" s="3" r="A55">
        <v>370</v>
      </c>
      <c t="n" s="6" r="E55">
        <v>2325000</v>
      </c>
    </row>
    <row spans="1:8" r="56">
      <c t="s" s="3" r="A56">
        <v>371</v>
      </c>
      <c t="n" s="6" r="E56">
        <v>4</v>
      </c>
    </row>
    <row spans="1:8" r="57">
      <c t="s" s="3" r="A57">
        <v>96</v>
      </c>
    </row>
    <row spans="1:8" r="58">
      <c t="s" s="3" r="A58">
        <v>64</v>
      </c>
      <c t="n" s="5" r="E58">
        <v>80467</v>
      </c>
    </row>
    <row spans="1:8" r="59">
      <c t="s" s="3" r="A59">
        <v>384</v>
      </c>
      <c t="n" s="5" r="E59">
        <v>43880</v>
      </c>
    </row>
    <row spans="1:8" r="60">
      <c t="s" s="3" r="A60">
        <v>386</v>
      </c>
      <c t="n" s="5" r="E60">
        <v>36587</v>
      </c>
    </row>
    <row spans="1:8" r="61">
      <c t="s" s="3" r="A61">
        <v>387</v>
      </c>
      <c t="n" s="5" r="E61">
        <v>36587</v>
      </c>
    </row>
    <row spans="1:8" r="62">
      <c t="s" s="3" r="A62">
        <v>373</v>
      </c>
      <c t="s" s="3" r="F62">
        <v>68</v>
      </c>
    </row>
    <row spans="1:8" r="63">
      <c t="s" s="3" r="A63">
        <v>63</v>
      </c>
      <c t="n" s="5" r="E63">
        <v>400000000</v>
      </c>
      <c t="n" s="5" r="F63">
        <v>400000000</v>
      </c>
    </row>
    <row spans="1:8" r="64">
      <c t="s" s="3" r="A64">
        <v>62</v>
      </c>
      <c t="n" s="8" r="E64">
        <v>0.01</v>
      </c>
      <c t="n" s="8" r="F64">
        <v>0.01</v>
      </c>
    </row>
    <row spans="1:8" r="65">
      <c t="s" s="3" r="A65">
        <v>64</v>
      </c>
      <c t="n" s="5" r="E65">
        <v>45796765</v>
      </c>
      <c t="n" s="5" r="F65">
        <v>45716298</v>
      </c>
    </row>
    <row spans="1:8" r="66">
      <c t="s" s="3" r="A66">
        <v>57</v>
      </c>
      <c t="n" s="5" r="E66">
        <v>100000000</v>
      </c>
      <c t="n" s="5" r="F66">
        <v>100000000</v>
      </c>
    </row>
    <row spans="1:8" r="67">
      <c t="s" s="3" r="A67">
        <v>61</v>
      </c>
      <c t="n" s="8" r="E67">
        <v>0.01</v>
      </c>
      <c t="n" s="8" r="F67">
        <v>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spans="1:6" r="1">
      <c t="s" s="1" r="A1">
        <v>388</v>
      </c>
      <c t="s" s="2" r="B1">
        <v>1</v>
      </c>
    </row>
    <row spans="1:6" r="2">
      <c t="s" s="2" r="B2">
        <v>2</v>
      </c>
      <c t="s" s="2" r="C2">
        <v>31</v>
      </c>
      <c t="s" s="2" r="D2">
        <v>389</v>
      </c>
      <c t="s" s="2" r="E2">
        <v>390</v>
      </c>
      <c t="s" s="2" r="F2">
        <v>391</v>
      </c>
    </row>
    <row spans="1:6" r="3">
      <c t="s" s="3" r="A3">
        <v>392</v>
      </c>
    </row>
    <row spans="1:6" r="4">
      <c t="s" s="3" r="A4">
        <v>393</v>
      </c>
      <c t="n" s="5" r="B4">
        <v>0</v>
      </c>
      <c t="n" s="5" r="C4">
        <v>0</v>
      </c>
    </row>
    <row spans="1:6" r="5">
      <c t="s" s="3" r="A5">
        <v>394</v>
      </c>
    </row>
    <row spans="1:6" r="6">
      <c t="s" s="3" r="A6">
        <v>395</v>
      </c>
      <c t="n" s="5" r="E6">
        <v>2000000</v>
      </c>
    </row>
    <row spans="1:6" r="7">
      <c t="s" s="3" r="A7">
        <v>396</v>
      </c>
      <c t="s" s="3" r="E7">
        <v>397</v>
      </c>
    </row>
    <row spans="1:6" r="8">
      <c t="s" s="3" r="A8">
        <v>398</v>
      </c>
      <c t="s" s="3" r="E8">
        <v>351</v>
      </c>
    </row>
    <row spans="1:6" r="9">
      <c t="s" s="3" r="A9">
        <v>399</v>
      </c>
      <c t="s" s="3" r="E9">
        <v>400</v>
      </c>
    </row>
    <row spans="1:6" r="10">
      <c t="s" s="3" r="A10">
        <v>401</v>
      </c>
      <c t="s" s="3" r="E10">
        <v>259</v>
      </c>
    </row>
    <row spans="1:6" r="11">
      <c t="s" s="3" r="A11">
        <v>402</v>
      </c>
      <c t="n" s="5" r="B11">
        <v>100000</v>
      </c>
      <c t="n" s="5" r="C11">
        <v>0</v>
      </c>
    </row>
    <row spans="1:6" r="12">
      <c t="s" s="3" r="A12">
        <v>403</v>
      </c>
      <c t="n" s="5" r="B12">
        <v>0</v>
      </c>
      <c t="n" s="5" r="C12">
        <v>100000</v>
      </c>
    </row>
    <row spans="1:6" r="13">
      <c t="s" s="3" r="A13">
        <v>404</v>
      </c>
    </row>
    <row spans="1:6" r="14">
      <c t="s" s="3" r="A14">
        <v>396</v>
      </c>
      <c t="s" s="3" r="B14">
        <v>397</v>
      </c>
    </row>
    <row spans="1:6" r="15">
      <c t="s" s="3" r="A15">
        <v>401</v>
      </c>
      <c t="s" s="3" r="B15">
        <v>405</v>
      </c>
    </row>
    <row spans="1:6" r="16">
      <c t="s" s="3" r="A16">
        <v>406</v>
      </c>
      <c t="n" s="5" r="B16">
        <v>370000</v>
      </c>
    </row>
    <row spans="1:6" r="17">
      <c t="s" s="3" r="A17">
        <v>407</v>
      </c>
      <c t="n" s="8" r="B17">
        <v>0.2</v>
      </c>
    </row>
    <row spans="1:6" r="18">
      <c t="s" s="3" r="A18">
        <v>408</v>
      </c>
      <c t="n" s="8" r="B18">
        <v>0.67</v>
      </c>
    </row>
    <row spans="1:6" r="19">
      <c t="s" s="3" r="A19">
        <v>409</v>
      </c>
      <c t="s" s="3" r="B19">
        <v>410</v>
      </c>
    </row>
    <row spans="1:6" r="20">
      <c t="s" s="3" r="A20">
        <v>411</v>
      </c>
    </row>
    <row spans="1:6" r="21">
      <c t="s" s="3" r="A21">
        <v>406</v>
      </c>
      <c t="n" s="5" r="C21">
        <v>200000</v>
      </c>
    </row>
    <row spans="1:6" r="22">
      <c t="s" s="3" r="A22">
        <v>412</v>
      </c>
      <c t="n" s="8" r="C22">
        <v>0.22</v>
      </c>
    </row>
    <row spans="1:6" r="23">
      <c t="s" s="3" r="A23">
        <v>413</v>
      </c>
      <c t="s" s="3" r="C23">
        <v>397</v>
      </c>
    </row>
    <row spans="1:6" r="24">
      <c t="s" s="3" r="A24">
        <v>414</v>
      </c>
      <c t="n" s="6" r="C24">
        <v>10</v>
      </c>
    </row>
    <row spans="1:6" r="25">
      <c t="s" s="3" r="A25">
        <v>415</v>
      </c>
    </row>
    <row spans="1:6" r="26">
      <c t="s" s="3" r="A26">
        <v>396</v>
      </c>
      <c t="s" s="3" r="B26">
        <v>397</v>
      </c>
    </row>
    <row spans="1:6" r="27">
      <c t="s" s="3" r="A27">
        <v>401</v>
      </c>
      <c t="s" s="3" r="C27">
        <v>405</v>
      </c>
    </row>
    <row spans="1:6" r="28">
      <c t="s" s="3" r="A28">
        <v>406</v>
      </c>
      <c t="n" s="5" r="B28">
        <v>400000</v>
      </c>
      <c t="n" s="5" r="C28">
        <v>21000</v>
      </c>
    </row>
    <row spans="1:6" r="29">
      <c t="s" s="3" r="A29">
        <v>407</v>
      </c>
      <c t="n" s="8" r="C29">
        <v>0.2</v>
      </c>
    </row>
    <row spans="1:6" r="30">
      <c t="s" s="3" r="A30">
        <v>408</v>
      </c>
      <c t="n" s="8" r="C30">
        <v>0.4</v>
      </c>
    </row>
    <row spans="1:6" r="31">
      <c t="s" s="3" r="A31">
        <v>409</v>
      </c>
      <c t="s" s="3" r="C31">
        <v>410</v>
      </c>
    </row>
    <row spans="1:6" r="32">
      <c t="s" s="3" r="A32">
        <v>412</v>
      </c>
      <c t="n" s="8" r="B32">
        <v>0.6</v>
      </c>
    </row>
    <row spans="1:6" r="33">
      <c t="s" s="3" r="A33">
        <v>413</v>
      </c>
      <c t="s" s="3" r="C33">
        <v>397</v>
      </c>
    </row>
    <row spans="1:6" r="34">
      <c t="s" s="3" r="A34">
        <v>416</v>
      </c>
    </row>
    <row spans="1:6" r="35">
      <c t="s" s="3" r="A35">
        <v>393</v>
      </c>
      <c t="n" s="5" r="B35">
        <v>0</v>
      </c>
    </row>
    <row spans="1:6" r="36">
      <c t="s" s="3" r="A36">
        <v>395</v>
      </c>
      <c t="n" s="5" r="D36">
        <v>3000000</v>
      </c>
    </row>
    <row spans="1:6" r="37">
      <c t="s" s="3" r="A37">
        <v>396</v>
      </c>
      <c t="s" s="3" r="D37">
        <v>397</v>
      </c>
    </row>
    <row spans="1:6" r="38">
      <c t="s" s="3" r="A38">
        <v>398</v>
      </c>
      <c t="s" s="3" r="D38">
        <v>351</v>
      </c>
    </row>
    <row spans="1:6" r="39">
      <c t="s" s="3" r="A39">
        <v>399</v>
      </c>
      <c t="s" s="3" r="D39">
        <v>400</v>
      </c>
    </row>
    <row spans="1:6" r="40">
      <c t="s" s="3" r="A40">
        <v>403</v>
      </c>
      <c t="n" s="5" r="B40">
        <v>2048000</v>
      </c>
    </row>
    <row spans="1:6" r="41">
      <c t="s" s="3" r="A41">
        <v>417</v>
      </c>
      <c t="n" s="5" r="B41">
        <v>1337000</v>
      </c>
    </row>
    <row spans="1:6" r="42">
      <c t="s" s="3" r="A42">
        <v>418</v>
      </c>
      <c t="n" s="5" r="B42">
        <v>952000</v>
      </c>
    </row>
    <row spans="1:6" r="43">
      <c t="s" s="3" r="A43">
        <v>419</v>
      </c>
      <c t="n" s="6" r="B43">
        <v>264000</v>
      </c>
    </row>
    <row spans="1:6" r="44">
      <c t="s" s="3" r="A44">
        <v>420</v>
      </c>
      <c t="n" s="6" r="C44">
        <v>-67000</v>
      </c>
    </row>
    <row spans="1:6" r="45">
      <c t="s" s="3" r="A45">
        <v>421</v>
      </c>
    </row>
    <row spans="1:6" r="46">
      <c t="s" s="3" r="A46">
        <v>393</v>
      </c>
      <c t="n" s="5" r="B46">
        <v>0</v>
      </c>
      <c t="n" s="5" r="C46">
        <v>0</v>
      </c>
    </row>
    <row spans="1:6" r="47">
      <c t="s" s="3" r="A47">
        <v>422</v>
      </c>
      <c t="n" s="5" r="B47">
        <v>337500</v>
      </c>
      <c t="n" s="5" r="C47">
        <v>337500</v>
      </c>
    </row>
    <row spans="1:6" r="48">
      <c t="s" s="3" r="A48">
        <v>417</v>
      </c>
      <c t="n" s="5" r="B48">
        <v>4815000</v>
      </c>
    </row>
    <row spans="1:6" r="49">
      <c t="s" s="3" r="A49">
        <v>419</v>
      </c>
      <c t="n" s="6" r="B49">
        <v>140000</v>
      </c>
      <c t="n" s="6" r="C49">
        <v>277000</v>
      </c>
    </row>
    <row spans="1:6" r="50">
      <c t="s" s="3" r="A50">
        <v>423</v>
      </c>
      <c t="n" s="5" r="B50">
        <v>6965000</v>
      </c>
    </row>
    <row spans="1:6" r="51">
      <c t="s" s="3" r="A51">
        <v>424</v>
      </c>
      <c t="n" s="5" r="B51">
        <v>0</v>
      </c>
      <c t="n" s="5" r="C51">
        <v>98336</v>
      </c>
    </row>
    <row spans="1:6" r="52">
      <c t="s" s="3" r="A52">
        <v>393</v>
      </c>
      <c t="s" s="3" r="B52">
        <v>68</v>
      </c>
      <c t="s" s="3" r="C52">
        <v>68</v>
      </c>
    </row>
    <row spans="1:6" r="53">
      <c t="s" s="3" r="A53">
        <v>403</v>
      </c>
      <c t="n" s="5" r="B53">
        <v>9013000</v>
      </c>
      <c t="n" s="5" r="C53">
        <v>8343000</v>
      </c>
      <c t="n" s="5" r="F53">
        <v>8470336</v>
      </c>
    </row>
    <row spans="1:6" r="54">
      <c t="s" s="3" r="A54">
        <v>406</v>
      </c>
      <c t="n" s="5" r="B54">
        <v>770000</v>
      </c>
      <c t="n" s="5" r="C54">
        <v>221000</v>
      </c>
    </row>
    <row spans="1:6" r="55">
      <c t="s" s="3" r="A55">
        <v>407</v>
      </c>
      <c t="n" s="8" r="B55">
        <v>0.2</v>
      </c>
      <c t="n" s="8" r="C55">
        <v>0.2</v>
      </c>
    </row>
    <row spans="1:6" r="56">
      <c t="s" s="3" r="A56">
        <v>408</v>
      </c>
      <c t="n" s="5" r="B56">
        <v>5</v>
      </c>
      <c t="n" s="5" r="C56">
        <v>5</v>
      </c>
    </row>
    <row spans="1:6" r="57">
      <c t="s" s="3" r="A57">
        <v>412</v>
      </c>
      <c t="n" s="8" r="B57">
        <v>0.51</v>
      </c>
      <c t="n" s="8" r="C57">
        <v>0.23</v>
      </c>
    </row>
    <row spans="1:6" r="58">
      <c t="s" s="3" r="A58">
        <v>413</v>
      </c>
      <c t="s" s="3" r="B58">
        <v>425</v>
      </c>
      <c t="s" s="3" r="C58">
        <v>426</v>
      </c>
    </row>
    <row spans="1:6" r="59">
      <c t="s" s="3" r="A59">
        <v>419</v>
      </c>
      <c t="n" s="6" r="B59">
        <v>404000</v>
      </c>
      <c t="n" s="6" r="C59">
        <v>210000</v>
      </c>
    </row>
    <row spans="1:6" r="60">
      <c t="s" s="3" r="A60">
        <v>424</v>
      </c>
      <c t="n" s="5" r="B60">
        <v>100000</v>
      </c>
      <c t="n" s="5" r="C60">
        <v>348336</v>
      </c>
    </row>
    <row spans="1:6" r="61">
      <c t="s" s="3" r="A61">
        <v>427</v>
      </c>
      <c t="n" s="6" r="B61">
        <v>151000</v>
      </c>
    </row>
    <row spans="1:6" r="62">
      <c t="s" s="3" r="A62">
        <v>428</v>
      </c>
      <c t="s" s="3" r="B62">
        <v>429</v>
      </c>
    </row>
    <row spans="1:6" r="63">
      <c t="s" s="3" r="A63">
        <v>430</v>
      </c>
      <c t="n" s="8" r="B63">
        <v>0.44</v>
      </c>
      <c t="n" s="8" r="C63">
        <v>0.18</v>
      </c>
    </row>
    <row spans="1:6" r="64">
      <c t="s" s="3" r="A64">
        <v>431</v>
      </c>
      <c t="n" s="6" r="B64">
        <v>908000</v>
      </c>
      <c t="n" s="6" r="C64">
        <v>776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7"/>
  </cols>
  <sheetData>
    <row spans="1:3" r="1">
      <c t="s" s="1" r="A1">
        <v>432</v>
      </c>
      <c t="s" s="2" r="B1">
        <v>1</v>
      </c>
    </row>
    <row spans="1:3" r="2">
      <c t="s" s="2" r="B2">
        <v>2</v>
      </c>
      <c t="s" s="2" r="C2">
        <v>31</v>
      </c>
    </row>
    <row spans="1:3" r="3">
      <c t="s" s="3" r="A3">
        <v>433</v>
      </c>
      <c t="s" s="3" r="B3">
        <v>434</v>
      </c>
      <c t="s" s="3" r="C3">
        <v>435</v>
      </c>
    </row>
    <row spans="1:3" r="4">
      <c t="s" s="3" r="A4">
        <v>436</v>
      </c>
      <c t="s" s="3" r="B4">
        <v>437</v>
      </c>
      <c t="s" s="3" r="C4">
        <v>437</v>
      </c>
    </row>
    <row spans="1:3" r="5">
      <c t="s" s="3" r="A5">
        <v>438</v>
      </c>
      <c t="s" s="3" r="B5">
        <v>439</v>
      </c>
      <c t="s" s="3" r="C5">
        <v>440</v>
      </c>
    </row>
    <row spans="1:3" r="6">
      <c t="s" s="3" r="A6">
        <v>441</v>
      </c>
      <c t="s" s="3" r="B6">
        <v>442</v>
      </c>
      <c t="s" s="3" r="C6">
        <v>443</v>
      </c>
    </row>
    <row spans="1:3" r="7">
      <c t="s" s="3" r="A7">
        <v>444</v>
      </c>
      <c t="s" s="3" r="B7">
        <v>437</v>
      </c>
      <c t="s" s="3" r="C7">
        <v>4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45</v>
      </c>
      <c t="s" s="2" r="B1">
        <v>1</v>
      </c>
    </row>
    <row spans="1:3" r="2">
      <c t="s" s="2" r="B2">
        <v>2</v>
      </c>
      <c t="s" s="2" r="C2">
        <v>31</v>
      </c>
    </row>
    <row spans="1:3" r="3">
      <c t="s" s="3" r="A3">
        <v>446</v>
      </c>
      <c t="n" s="5" r="B3">
        <v>8343000</v>
      </c>
      <c t="n" s="5" r="C3">
        <v>8470336</v>
      </c>
    </row>
    <row spans="1:3" r="4">
      <c t="s" s="3" r="A4">
        <v>447</v>
      </c>
      <c t="n" s="8" r="B4">
        <v>0.63</v>
      </c>
      <c t="n" s="8" r="C4">
        <v>0.6899999999999999</v>
      </c>
    </row>
    <row spans="1:3" r="5">
      <c t="s" s="3" r="A5">
        <v>406</v>
      </c>
      <c t="n" s="5" r="B5">
        <v>770000</v>
      </c>
      <c t="n" s="5" r="C5">
        <v>221000</v>
      </c>
    </row>
    <row spans="1:3" r="6">
      <c t="s" s="3" r="A6">
        <v>412</v>
      </c>
      <c t="n" s="8" r="B6">
        <v>0.51</v>
      </c>
      <c t="n" s="8" r="C6">
        <v>0.23</v>
      </c>
    </row>
    <row spans="1:3" r="7">
      <c t="s" s="3" r="A7">
        <v>393</v>
      </c>
      <c t="s" s="3" r="B7">
        <v>68</v>
      </c>
      <c t="s" s="3" r="C7">
        <v>68</v>
      </c>
    </row>
    <row spans="1:3" r="8">
      <c t="s" s="3" r="A8">
        <v>448</v>
      </c>
      <c t="s" s="3" r="B8">
        <v>68</v>
      </c>
      <c t="s" s="3" r="C8">
        <v>68</v>
      </c>
    </row>
    <row spans="1:3" r="9">
      <c t="s" s="3" r="A9">
        <v>449</v>
      </c>
      <c t="n" s="5" r="B9">
        <v>-100000</v>
      </c>
      <c t="n" s="5" r="C9">
        <v>-348336</v>
      </c>
    </row>
    <row spans="1:3" r="10">
      <c t="s" s="3" r="A10">
        <v>450</v>
      </c>
      <c t="n" s="6" r="B10">
        <v>5</v>
      </c>
      <c t="n" s="8" r="C10">
        <v>0.84</v>
      </c>
    </row>
    <row spans="1:3" r="11">
      <c t="s" s="3" r="A11">
        <v>446</v>
      </c>
      <c t="n" s="5" r="B11">
        <v>9013000</v>
      </c>
      <c t="n" s="5" r="C11">
        <v>8343000</v>
      </c>
    </row>
    <row spans="1:3" r="12">
      <c t="s" s="3" r="A12">
        <v>447</v>
      </c>
      <c t="n" s="8" r="B12">
        <v>0.57</v>
      </c>
      <c t="n" s="8" r="C12">
        <v>0.63</v>
      </c>
    </row>
    <row spans="1:3" r="13">
      <c t="s" s="3" r="A13">
        <v>451</v>
      </c>
      <c t="s" s="3" r="B13">
        <v>452</v>
      </c>
      <c t="s" s="3" r="C13">
        <v>453</v>
      </c>
    </row>
    <row spans="1:3" r="14">
      <c t="s" s="3" r="A14">
        <v>454</v>
      </c>
      <c t="n" s="6" r="B14">
        <v>33000</v>
      </c>
      <c t="n" s="6" r="C14">
        <v>0</v>
      </c>
    </row>
    <row spans="1:3" r="15">
      <c t="s" s="3" r="A15">
        <v>455</v>
      </c>
      <c t="n" s="5" r="B15">
        <v>6152000</v>
      </c>
      <c t="n" s="5" r="C15">
        <v>5352500</v>
      </c>
    </row>
    <row spans="1:3" r="16">
      <c t="s" s="3" r="A16">
        <v>456</v>
      </c>
      <c t="n" s="8" r="B16">
        <v>0.66</v>
      </c>
      <c t="n" s="8" r="C16">
        <v>0.73</v>
      </c>
    </row>
    <row spans="1:3" r="17">
      <c t="s" s="3" r="A17">
        <v>413</v>
      </c>
      <c t="s" s="3" r="B17">
        <v>425</v>
      </c>
      <c t="s" s="3" r="C17">
        <v>426</v>
      </c>
    </row>
    <row spans="1:3" r="18">
      <c t="s" s="3" r="A18">
        <v>457</v>
      </c>
      <c t="n" s="6" r="B18">
        <v>0</v>
      </c>
      <c t="n" s="6" r="C1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58</v>
      </c>
      <c t="s" s="2" r="B1">
        <v>2</v>
      </c>
      <c t="s" s="2" r="C1">
        <v>31</v>
      </c>
    </row>
    <row spans="1:3" r="2">
      <c t="s" s="3" r="A2">
        <v>459</v>
      </c>
    </row>
    <row spans="1:3" r="3">
      <c t="s" s="3" r="A3">
        <v>460</v>
      </c>
      <c t="n" s="6" r="B3">
        <v>1750000</v>
      </c>
      <c t="n" s="6" r="C3">
        <v>1750000</v>
      </c>
    </row>
    <row spans="1:3" r="4">
      <c t="s" s="3" r="A4">
        <v>461</v>
      </c>
      <c t="n" s="5" r="B4">
        <v>118500</v>
      </c>
      <c t="n" s="5" r="C4">
        <v>118500</v>
      </c>
    </row>
    <row spans="1:3" r="5">
      <c t="s" s="3" r="A5">
        <v>462</v>
      </c>
      <c t="n" s="5" r="B5">
        <v>743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 customWidth="1" max="6" min="6" width="14"/>
  </cols>
  <sheetData>
    <row spans="1:6" r="1">
      <c t="s" s="1" r="A1">
        <v>463</v>
      </c>
      <c t="s" s="2" r="C1">
        <v>1</v>
      </c>
    </row>
    <row spans="1:6" r="2">
      <c t="s" s="2" r="C2">
        <v>2</v>
      </c>
      <c t="s" s="2" r="D2">
        <v>31</v>
      </c>
      <c t="s" s="2" r="E2">
        <v>2</v>
      </c>
      <c t="s" s="2" r="F2">
        <v>31</v>
      </c>
    </row>
    <row spans="1:6" r="3">
      <c t="s" s="3" r="A3">
        <v>236</v>
      </c>
    </row>
    <row spans="1:6" r="4">
      <c t="s" s="3" r="A4">
        <v>446</v>
      </c>
      <c t="n" s="5" r="C4">
        <v>3356750</v>
      </c>
      <c t="n" s="5" r="D4">
        <v>3393418</v>
      </c>
    </row>
    <row spans="1:6" r="5">
      <c t="s" s="3" r="A5">
        <v>447</v>
      </c>
      <c t="s" s="3" r="B5">
        <v>464</v>
      </c>
      <c t="n" s="8" r="C5">
        <v>1.99</v>
      </c>
      <c t="n" s="8" r="D5">
        <v>2.06</v>
      </c>
    </row>
    <row spans="1:6" r="6">
      <c t="s" s="3" r="A6">
        <v>406</v>
      </c>
      <c t="n" s="5" r="C6">
        <v>0</v>
      </c>
      <c t="n" s="5" r="D6">
        <v>0</v>
      </c>
    </row>
    <row spans="1:6" r="7">
      <c t="s" s="3" r="A7">
        <v>412</v>
      </c>
      <c t="n" s="6" r="C7">
        <v>0</v>
      </c>
      <c t="n" s="6" r="D7">
        <v>0</v>
      </c>
    </row>
    <row spans="1:6" r="8">
      <c t="s" s="3" r="A8">
        <v>393</v>
      </c>
      <c t="n" s="5" r="C8">
        <v>0</v>
      </c>
      <c t="n" s="5" r="D8">
        <v>0</v>
      </c>
    </row>
    <row spans="1:6" r="9">
      <c t="s" s="3" r="A9">
        <v>448</v>
      </c>
      <c t="n" s="6" r="C9">
        <v>0</v>
      </c>
      <c t="n" s="6" r="D9">
        <v>0</v>
      </c>
    </row>
    <row spans="1:6" r="10">
      <c t="s" s="3" r="A10">
        <v>449</v>
      </c>
      <c t="n" s="5" r="C10">
        <v>-41750</v>
      </c>
      <c t="n" s="5" r="D10">
        <v>-36668</v>
      </c>
    </row>
    <row spans="1:6" r="11">
      <c t="s" s="3" r="A11">
        <v>450</v>
      </c>
      <c t="n" s="8" r="C11">
        <v>0.01</v>
      </c>
      <c t="n" s="6" r="D11">
        <v>5</v>
      </c>
    </row>
    <row spans="1:6" r="12">
      <c t="s" s="3" r="A12">
        <v>446</v>
      </c>
      <c t="n" s="5" r="C12">
        <v>3315000</v>
      </c>
      <c t="n" s="5" r="D12">
        <v>3356750</v>
      </c>
    </row>
    <row spans="1:6" r="13">
      <c t="s" s="3" r="A13">
        <v>447</v>
      </c>
      <c t="s" s="3" r="B13">
        <v>464</v>
      </c>
      <c t="n" s="8" r="C13">
        <v>2.04</v>
      </c>
      <c t="n" s="8" r="D13">
        <v>1.99</v>
      </c>
    </row>
    <row spans="1:6" r="14">
      <c t="s" s="3" r="A14">
        <v>403</v>
      </c>
      <c t="n" s="5" r="C14">
        <v>3356750</v>
      </c>
      <c t="n" s="5" r="D14">
        <v>3393418</v>
      </c>
      <c t="n" s="5" r="E14">
        <v>3315000</v>
      </c>
      <c t="n" s="5" r="F14">
        <v>3356750</v>
      </c>
    </row>
    <row spans="1:6" r="15">
      <c t="s" s="3" r="A15">
        <v>451</v>
      </c>
      <c t="s" s="3" r="B15">
        <v>465</v>
      </c>
      <c t="s" s="3" r="C15">
        <v>466</v>
      </c>
    </row>
    <row spans="1:6" r="16">
      <c t="s" s="3" r="A16">
        <v>454</v>
      </c>
      <c t="n" s="6" r="E16">
        <v>6200</v>
      </c>
    </row>
    <row spans="1:6" r="17">
      <c t="s" s="3" r="A17">
        <v>455</v>
      </c>
      <c t="n" s="5" r="E17">
        <v>2690000</v>
      </c>
      <c t="n" s="5" r="F17">
        <v>2731750</v>
      </c>
    </row>
    <row spans="1:6" r="18">
      <c t="s" s="3" r="A18">
        <v>456</v>
      </c>
      <c t="n" s="8" r="E18">
        <v>1.89</v>
      </c>
      <c t="n" s="8" r="F18">
        <v>2.55</v>
      </c>
    </row>
    <row spans="1:6" r="19">
      <c t="s" s="3" r="A19">
        <v>413</v>
      </c>
      <c t="s" s="3" r="B19">
        <v>467</v>
      </c>
      <c t="s" s="3" r="C19">
        <v>468</v>
      </c>
      <c t="s" s="3" r="D19">
        <v>469</v>
      </c>
    </row>
    <row spans="1:6" r="20">
      <c t="s" s="3" r="A20">
        <v>457</v>
      </c>
      <c t="n" s="6" r="E20">
        <v>5300</v>
      </c>
      <c t="n" s="6" r="F20">
        <v>77000</v>
      </c>
    </row>
    <row spans="1:6" r="21">
      <c t="s" s="3" r="A21">
        <v>446</v>
      </c>
      <c t="n" s="5" r="C21">
        <v>8343000</v>
      </c>
      <c t="n" s="5" r="D21">
        <v>8470336</v>
      </c>
    </row>
    <row spans="1:6" r="22">
      <c t="s" s="3" r="A22">
        <v>447</v>
      </c>
      <c t="n" s="8" r="C22">
        <v>0.63</v>
      </c>
      <c t="n" s="8" r="D22">
        <v>0.6899999999999999</v>
      </c>
    </row>
    <row spans="1:6" r="23">
      <c t="s" s="3" r="A23">
        <v>406</v>
      </c>
      <c t="n" s="5" r="C23">
        <v>770000</v>
      </c>
      <c t="n" s="5" r="D23">
        <v>221000</v>
      </c>
    </row>
    <row spans="1:6" r="24">
      <c t="s" s="3" r="A24">
        <v>412</v>
      </c>
      <c t="n" s="8" r="C24">
        <v>0.51</v>
      </c>
      <c t="n" s="8" r="D24">
        <v>0.23</v>
      </c>
    </row>
    <row spans="1:6" r="25">
      <c t="s" s="3" r="A25">
        <v>393</v>
      </c>
      <c t="s" s="3" r="C25">
        <v>68</v>
      </c>
      <c t="s" s="3" r="D25">
        <v>68</v>
      </c>
    </row>
    <row spans="1:6" r="26">
      <c t="s" s="3" r="A26">
        <v>448</v>
      </c>
      <c t="s" s="3" r="C26">
        <v>68</v>
      </c>
      <c t="s" s="3" r="D26">
        <v>68</v>
      </c>
    </row>
    <row spans="1:6" r="27">
      <c t="s" s="3" r="A27">
        <v>449</v>
      </c>
      <c t="n" s="5" r="C27">
        <v>-100000</v>
      </c>
      <c t="n" s="5" r="D27">
        <v>-348336</v>
      </c>
    </row>
    <row spans="1:6" r="28">
      <c t="s" s="3" r="A28">
        <v>450</v>
      </c>
      <c t="n" s="6" r="C28">
        <v>5</v>
      </c>
      <c t="n" s="8" r="D28">
        <v>0.84</v>
      </c>
    </row>
    <row spans="1:6" r="29">
      <c t="s" s="3" r="A29">
        <v>446</v>
      </c>
      <c t="n" s="5" r="C29">
        <v>9013000</v>
      </c>
      <c t="n" s="5" r="D29">
        <v>8343000</v>
      </c>
    </row>
    <row spans="1:6" r="30">
      <c t="s" s="3" r="A30">
        <v>447</v>
      </c>
      <c t="n" s="8" r="C30">
        <v>0.57</v>
      </c>
      <c t="n" s="8" r="D30">
        <v>0.63</v>
      </c>
    </row>
    <row spans="1:6" r="31">
      <c t="s" s="3" r="A31">
        <v>403</v>
      </c>
      <c t="n" s="5" r="C31">
        <v>8343000</v>
      </c>
      <c t="n" s="5" r="D31">
        <v>8470336</v>
      </c>
      <c t="n" s="5" r="E31">
        <v>9013000</v>
      </c>
      <c t="n" s="5" r="F31">
        <v>8343000</v>
      </c>
    </row>
    <row spans="1:6" r="32">
      <c t="s" s="3" r="A32">
        <v>455</v>
      </c>
      <c t="n" s="5" r="E32">
        <v>6152000</v>
      </c>
      <c t="n" s="5" r="F32">
        <v>5352500</v>
      </c>
    </row>
    <row spans="1:6" r="33">
      <c t="s" s="3" r="A33">
        <v>456</v>
      </c>
      <c t="n" s="8" r="E33">
        <v>0.66</v>
      </c>
      <c t="n" s="8" r="F33">
        <v>0.73</v>
      </c>
    </row>
    <row spans="1:6" r="34">
      <c t="s" s="3" r="A34">
        <v>413</v>
      </c>
      <c t="s" s="3" r="C34">
        <v>425</v>
      </c>
      <c t="s" s="3" r="D34">
        <v>426</v>
      </c>
    </row>
    <row spans="1:6" r="35">
      <c t="s" s="3" r="A35">
        <v>457</v>
      </c>
      <c t="n" s="6" r="E35">
        <v>0</v>
      </c>
      <c t="n" s="6" r="F35">
        <v>0</v>
      </c>
    </row>
    <row spans="1:6" r="36">
      <c t="n" r="A36"/>
    </row>
    <row spans="1:6" r="37">
      <c t="s" s="3" r="A37">
        <v>464</v>
      </c>
      <c t="s" s="3" r="B37">
        <v>470</v>
      </c>
    </row>
    <row spans="1:6" r="38">
      <c t="s" s="3" r="A38">
        <v>465</v>
      </c>
      <c t="s" s="3" r="B38">
        <v>470</v>
      </c>
    </row>
    <row spans="1:6" r="39">
      <c t="s" s="3" r="A39">
        <v>467</v>
      </c>
      <c t="s" s="3" r="B39">
        <v>471</v>
      </c>
    </row>
  </sheetData>
  <mergeCells count="6">
    <mergeCell ref="A1:B2"/>
    <mergeCell ref="C1:D1"/>
    <mergeCell ref="A36:E36"/>
    <mergeCell ref="B37:E37"/>
    <mergeCell ref="B38:E38"/>
    <mergeCell ref="B39:E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spans="1:6" r="1">
      <c t="s" s="1" r="A1">
        <v>472</v>
      </c>
      <c t="s" s="2" r="B1">
        <v>339</v>
      </c>
      <c t="s" s="2" r="C1">
        <v>473</v>
      </c>
      <c t="s" s="2" r="D1">
        <v>1</v>
      </c>
    </row>
    <row spans="1:6" r="2">
      <c t="s" s="2" r="B2">
        <v>474</v>
      </c>
      <c t="s" s="2" r="C2">
        <v>362</v>
      </c>
      <c t="s" s="2" r="D2">
        <v>2</v>
      </c>
      <c t="s" s="2" r="E2">
        <v>31</v>
      </c>
      <c t="s" s="2" r="F2">
        <v>475</v>
      </c>
    </row>
    <row spans="1:6" r="3">
      <c t="s" s="3" r="A3">
        <v>476</v>
      </c>
    </row>
    <row spans="1:6" r="4">
      <c t="s" s="3" r="A4">
        <v>477</v>
      </c>
      <c t="n" s="6" r="C4">
        <v>0</v>
      </c>
      <c t="n" s="6" r="D4">
        <v>0</v>
      </c>
    </row>
    <row spans="1:6" r="5">
      <c t="s" s="3" r="A5">
        <v>478</v>
      </c>
      <c t="s" s="3" r="D5">
        <v>256</v>
      </c>
    </row>
    <row spans="1:6" r="6">
      <c t="s" s="3" r="A6">
        <v>479</v>
      </c>
      <c t="s" s="3" r="B6">
        <v>256</v>
      </c>
      <c t="s" s="3" r="D6">
        <v>256</v>
      </c>
    </row>
    <row spans="1:6" r="7">
      <c t="s" s="3" r="A7">
        <v>480</v>
      </c>
      <c t="n" s="6" r="D7">
        <v>6256</v>
      </c>
    </row>
    <row spans="1:6" r="8">
      <c t="s" s="3" r="A8">
        <v>481</v>
      </c>
      <c t="n" s="6" r="D8">
        <v>75070</v>
      </c>
    </row>
    <row spans="1:6" r="9">
      <c t="s" s="3" r="A9">
        <v>482</v>
      </c>
      <c t="s" s="3" r="D9">
        <v>483</v>
      </c>
    </row>
    <row spans="1:6" r="10">
      <c t="s" s="3" r="A10">
        <v>484</v>
      </c>
      <c t="n" s="6" r="F10">
        <v>200</v>
      </c>
    </row>
    <row spans="1:6" r="11">
      <c t="s" s="3" r="A11">
        <v>485</v>
      </c>
      <c t="n" s="5" r="F11">
        <v>10000</v>
      </c>
    </row>
    <row spans="1:6" r="12">
      <c t="s" s="3" r="A12">
        <v>486</v>
      </c>
      <c t="n" s="6" r="F12">
        <v>1000000</v>
      </c>
    </row>
    <row spans="1:6" r="13">
      <c t="s" s="3" r="A13">
        <v>487</v>
      </c>
    </row>
    <row spans="1:6" r="14">
      <c t="s" s="3" r="A14">
        <v>488</v>
      </c>
      <c t="n" s="6" r="D14">
        <v>18000</v>
      </c>
      <c t="n" s="6" r="E14">
        <v>28000</v>
      </c>
    </row>
    <row spans="1:6" r="15">
      <c t="s" s="3" r="A15">
        <v>489</v>
      </c>
    </row>
    <row spans="1:6" r="16">
      <c t="s" s="3" r="A16">
        <v>488</v>
      </c>
      <c t="n" s="6" r="D16">
        <v>65000</v>
      </c>
    </row>
    <row spans="1:6" r="17">
      <c t="s" s="3" r="A17">
        <v>490</v>
      </c>
    </row>
    <row spans="1:6" r="18">
      <c t="s" s="3" r="A18">
        <v>491</v>
      </c>
      <c t="n" s="6" r="C18">
        <v>9000</v>
      </c>
    </row>
    <row spans="1:6" r="19">
      <c t="s" s="3" r="A19">
        <v>491</v>
      </c>
      <c t="s" s="3" r="D19">
        <v>68</v>
      </c>
      <c t="n" s="6" r="E19">
        <v>5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8"/>
    <col customWidth="1" max="2" min="2" width="58"/>
    <col customWidth="1" max="3" min="3" width="59"/>
    <col customWidth="1" max="4" min="4" width="51"/>
    <col customWidth="1" max="5" min="5" width="51"/>
    <col customWidth="1" max="6" min="6" width="22"/>
    <col customWidth="1" max="7" min="7" width="36"/>
    <col customWidth="1" max="8" min="8" width="27"/>
    <col customWidth="1" max="9" min="9" width="27"/>
    <col customWidth="1" max="10" min="10" width="12"/>
  </cols>
  <sheetData>
    <row spans="1:10" r="1">
      <c t="s" s="1" r="A1">
        <v>91</v>
      </c>
      <c t="s" s="2" r="B1">
        <v>92</v>
      </c>
      <c t="s" s="2" r="C1">
        <v>93</v>
      </c>
      <c t="s" s="2" r="D1">
        <v>94</v>
      </c>
      <c t="s" s="2" r="E1">
        <v>95</v>
      </c>
      <c t="s" s="2" r="F1">
        <v>96</v>
      </c>
      <c t="s" s="2" r="G1">
        <v>97</v>
      </c>
      <c t="s" s="2" r="H1">
        <v>98</v>
      </c>
      <c t="s" s="2" r="I1">
        <v>36</v>
      </c>
      <c t="s" s="2" r="J1">
        <v>99</v>
      </c>
    </row>
    <row spans="1:10" r="2">
      <c t="s" s="3" r="A2">
        <v>100</v>
      </c>
      <c t="n" s="5" r="B2">
        <v>16250000</v>
      </c>
      <c t="n" s="5" r="C2">
        <v>0</v>
      </c>
      <c t="n" s="5" r="D2">
        <v>587101</v>
      </c>
      <c t="n" s="5" r="E2">
        <v>67500</v>
      </c>
      <c t="n" s="5" r="F2">
        <v>45716298</v>
      </c>
    </row>
    <row spans="1:10" r="3">
      <c t="s" s="3" r="A3">
        <v>101</v>
      </c>
      <c t="n" s="6" r="B3">
        <v>162000</v>
      </c>
      <c t="n" s="6" r="C3">
        <v>0</v>
      </c>
      <c t="n" s="6" r="D3">
        <v>6000</v>
      </c>
      <c t="n" s="6" r="E3">
        <v>1000</v>
      </c>
      <c t="n" s="6" r="F3">
        <v>457000</v>
      </c>
      <c t="n" s="6" r="G3">
        <v>66645000</v>
      </c>
      <c t="n" s="6" r="H3">
        <v>-65936000</v>
      </c>
      <c t="n" s="6" r="J3">
        <v>1335000</v>
      </c>
    </row>
    <row spans="1:10" r="4">
      <c t="s" s="3" r="A4">
        <v>102</v>
      </c>
      <c t="s" s="3" r="B4">
        <v>68</v>
      </c>
      <c t="s" s="3" r="C4">
        <v>68</v>
      </c>
      <c t="s" s="3" r="D4">
        <v>68</v>
      </c>
      <c t="s" s="3" r="E4">
        <v>68</v>
      </c>
      <c t="s" s="3" r="F4">
        <v>68</v>
      </c>
      <c t="n" s="5" r="G4">
        <v>210000</v>
      </c>
      <c t="s" s="3" r="H4">
        <v>68</v>
      </c>
      <c t="n" s="5" r="J4">
        <v>210000</v>
      </c>
    </row>
    <row spans="1:10" r="5">
      <c t="s" s="3" r="A5">
        <v>103</v>
      </c>
      <c t="s" s="3" r="B5">
        <v>68</v>
      </c>
      <c t="n" s="5" r="C5">
        <v>25000000</v>
      </c>
      <c t="s" s="3" r="D5">
        <v>68</v>
      </c>
      <c t="s" s="3" r="E5">
        <v>68</v>
      </c>
      <c t="s" s="3" r="F5">
        <v>68</v>
      </c>
    </row>
    <row spans="1:10" r="6">
      <c t="s" s="3" r="A6">
        <v>104</v>
      </c>
      <c t="s" s="3" r="B6">
        <v>68</v>
      </c>
      <c t="n" s="6" r="C6">
        <v>250000</v>
      </c>
      <c t="s" s="3" r="D6">
        <v>68</v>
      </c>
      <c t="s" s="3" r="E6">
        <v>68</v>
      </c>
      <c t="s" s="3" r="F6">
        <v>68</v>
      </c>
      <c t="n" s="6" r="G6">
        <v>4704000</v>
      </c>
      <c t="s" s="3" r="H6">
        <v>68</v>
      </c>
      <c t="n" s="5" r="J6">
        <v>4954000</v>
      </c>
    </row>
    <row spans="1:10" r="7">
      <c t="s" s="3" r="A7">
        <v>83</v>
      </c>
      <c t="s" s="3" r="B7">
        <v>68</v>
      </c>
      <c t="s" s="3" r="C7">
        <v>68</v>
      </c>
      <c t="s" s="3" r="D7">
        <v>68</v>
      </c>
      <c t="s" s="3" r="E7">
        <v>68</v>
      </c>
      <c t="s" s="3" r="F7">
        <v>68</v>
      </c>
      <c t="s" s="3" r="G7">
        <v>68</v>
      </c>
      <c t="n" s="6" r="H7">
        <v>-2603000</v>
      </c>
      <c t="n" s="5" r="J7">
        <v>-2603000</v>
      </c>
    </row>
    <row spans="1:10" r="8">
      <c t="s" s="3" r="A8">
        <v>105</v>
      </c>
      <c t="n" s="5" r="B8">
        <v>16250000</v>
      </c>
      <c t="n" s="5" r="C8">
        <v>25000000</v>
      </c>
      <c t="n" s="5" r="D8">
        <v>587101</v>
      </c>
      <c t="n" s="5" r="E8">
        <v>67500</v>
      </c>
      <c t="n" s="5" r="F8">
        <v>45716298</v>
      </c>
    </row>
    <row spans="1:10" r="9">
      <c t="s" s="3" r="A9">
        <v>106</v>
      </c>
      <c t="n" s="6" r="B9">
        <v>162000</v>
      </c>
      <c t="n" s="6" r="C9">
        <v>250000</v>
      </c>
      <c t="n" s="6" r="D9">
        <v>6000</v>
      </c>
      <c t="n" s="6" r="E9">
        <v>1000</v>
      </c>
      <c t="n" s="6" r="F9">
        <v>457000</v>
      </c>
      <c t="n" s="6" r="G9">
        <v>71559000</v>
      </c>
      <c t="n" s="6" r="H9">
        <v>-68539000</v>
      </c>
      <c t="n" s="5" r="J9">
        <v>3896000</v>
      </c>
    </row>
    <row spans="1:10" r="10">
      <c t="s" s="3" r="A10">
        <v>102</v>
      </c>
      <c t="s" s="3" r="B10">
        <v>68</v>
      </c>
      <c t="s" s="3" r="C10">
        <v>68</v>
      </c>
      <c t="s" s="3" r="D10">
        <v>68</v>
      </c>
      <c t="s" s="3" r="E10">
        <v>68</v>
      </c>
      <c t="s" s="3" r="F10">
        <v>68</v>
      </c>
      <c t="n" s="6" r="G10">
        <v>404000</v>
      </c>
      <c t="s" s="3" r="H10">
        <v>68</v>
      </c>
      <c t="n" s="5" r="J10">
        <v>404000</v>
      </c>
    </row>
    <row spans="1:10" r="11">
      <c t="s" s="3" r="A11">
        <v>83</v>
      </c>
      <c t="s" s="3" r="B11">
        <v>68</v>
      </c>
      <c t="s" s="3" r="C11">
        <v>68</v>
      </c>
      <c t="s" s="3" r="D11">
        <v>68</v>
      </c>
      <c t="s" s="3" r="E11">
        <v>68</v>
      </c>
      <c t="s" s="3" r="F11">
        <v>68</v>
      </c>
      <c t="s" s="3" r="G11">
        <v>68</v>
      </c>
      <c t="n" s="6" r="H11">
        <v>-2717000</v>
      </c>
      <c t="n" s="5" r="J11">
        <v>-2717000</v>
      </c>
    </row>
    <row spans="1:10" r="12">
      <c t="s" s="3" r="A12">
        <v>107</v>
      </c>
      <c t="n" s="5" r="B12">
        <v>16250000</v>
      </c>
      <c t="n" s="5" r="C12">
        <v>25000000</v>
      </c>
      <c t="n" s="5" r="D12">
        <v>543221</v>
      </c>
      <c t="n" s="5" r="E12">
        <v>67500</v>
      </c>
      <c t="n" s="5" r="F12">
        <v>45796765</v>
      </c>
    </row>
    <row spans="1:10" r="13">
      <c t="s" s="3" r="A13">
        <v>108</v>
      </c>
      <c t="n" s="6" r="B13">
        <v>162000</v>
      </c>
      <c t="n" s="6" r="C13">
        <v>250000</v>
      </c>
      <c t="n" s="6" r="D13">
        <v>5000</v>
      </c>
      <c t="n" s="6" r="E13">
        <v>1000</v>
      </c>
      <c t="n" s="6" r="F13">
        <v>458000</v>
      </c>
      <c t="n" s="6" r="G13">
        <v>71963000</v>
      </c>
      <c t="n" s="6" r="H13">
        <v>-71256000</v>
      </c>
      <c t="n" s="6" r="J13">
        <v>1583000</v>
      </c>
    </row>
    <row spans="1:10" r="14">
      <c t="s" s="3" r="A14">
        <v>109</v>
      </c>
      <c t="s" s="3" r="B14">
        <v>68</v>
      </c>
      <c t="s" s="3" r="C14">
        <v>68</v>
      </c>
      <c t="n" s="5" r="D14">
        <v>-43880</v>
      </c>
      <c t="s" s="3" r="E14">
        <v>68</v>
      </c>
      <c t="n" s="5" r="F14">
        <v>43880</v>
      </c>
      <c t="n" s="5" r="I14">
        <v>80467</v>
      </c>
    </row>
    <row spans="1:10" r="15">
      <c t="s" s="3" r="A15">
        <v>110</v>
      </c>
      <c t="s" s="3" r="B15">
        <v>68</v>
      </c>
      <c t="s" s="3" r="C15">
        <v>68</v>
      </c>
      <c t="n" s="6" r="D15">
        <v>-1000</v>
      </c>
      <c t="s" s="3" r="E15">
        <v>68</v>
      </c>
      <c t="n" s="6" r="F15">
        <v>1000</v>
      </c>
      <c t="s" s="3" r="G15">
        <v>68</v>
      </c>
      <c t="s" s="3" r="H15">
        <v>68</v>
      </c>
    </row>
    <row spans="1:10" r="16">
      <c t="s" s="3" r="A16">
        <v>111</v>
      </c>
      <c t="s" s="3" r="B16">
        <v>68</v>
      </c>
      <c t="s" s="3" r="C16">
        <v>68</v>
      </c>
      <c t="s" s="3" r="D16">
        <v>68</v>
      </c>
      <c t="s" s="3" r="E16">
        <v>68</v>
      </c>
      <c t="n" s="5" r="F16">
        <v>365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492</v>
      </c>
      <c t="s" s="2" r="B1">
        <v>339</v>
      </c>
      <c t="s" s="2" r="D1">
        <v>473</v>
      </c>
      <c t="s" s="2" r="F1">
        <v>1</v>
      </c>
    </row>
    <row spans="1:9" r="2">
      <c t="s" s="2" r="B2">
        <v>31</v>
      </c>
      <c t="s" s="2" r="C2">
        <v>474</v>
      </c>
      <c t="s" s="2" r="D2">
        <v>493</v>
      </c>
      <c t="s" s="2" r="E2">
        <v>494</v>
      </c>
      <c t="s" s="2" r="F2">
        <v>2</v>
      </c>
      <c t="s" s="2" r="G2">
        <v>31</v>
      </c>
      <c t="s" s="2" r="H2">
        <v>495</v>
      </c>
      <c t="s" s="2" r="I2">
        <v>496</v>
      </c>
    </row>
    <row spans="1:9" r="3">
      <c t="s" s="3" r="A3">
        <v>476</v>
      </c>
    </row>
    <row spans="1:9" r="4">
      <c t="s" s="3" r="A4">
        <v>480</v>
      </c>
      <c t="n" s="6" r="F4">
        <v>6256</v>
      </c>
    </row>
    <row spans="1:9" r="5">
      <c t="s" s="3" r="A5">
        <v>481</v>
      </c>
      <c t="n" s="6" r="F5">
        <v>75070</v>
      </c>
    </row>
    <row spans="1:9" r="6">
      <c t="s" s="3" r="A6">
        <v>479</v>
      </c>
      <c t="s" s="3" r="C6">
        <v>256</v>
      </c>
      <c t="s" s="3" r="F6">
        <v>256</v>
      </c>
    </row>
    <row spans="1:9" r="7">
      <c t="s" s="3" r="A7">
        <v>482</v>
      </c>
      <c t="s" s="3" r="F7">
        <v>483</v>
      </c>
    </row>
    <row spans="1:9" r="8">
      <c t="s" s="3" r="A8">
        <v>497</v>
      </c>
    </row>
    <row spans="1:9" r="9">
      <c t="s" s="3" r="A9">
        <v>498</v>
      </c>
      <c t="n" s="6" r="H9">
        <v>200000</v>
      </c>
    </row>
    <row spans="1:9" r="10">
      <c t="s" s="3" r="A10">
        <v>499</v>
      </c>
      <c t="n" s="5" r="H10">
        <v>300000</v>
      </c>
    </row>
    <row spans="1:9" r="11">
      <c t="s" s="3" r="A11">
        <v>500</v>
      </c>
    </row>
    <row spans="1:9" r="12">
      <c t="s" s="3" r="A12">
        <v>498</v>
      </c>
      <c t="n" s="6" r="H12">
        <v>50000</v>
      </c>
      <c t="n" s="6" r="I12">
        <v>25000</v>
      </c>
    </row>
    <row spans="1:9" r="13">
      <c t="s" s="3" r="A13">
        <v>501</v>
      </c>
      <c t="s" s="3" r="D13">
        <v>502</v>
      </c>
    </row>
    <row spans="1:9" r="14">
      <c t="s" s="3" r="A14">
        <v>503</v>
      </c>
    </row>
    <row spans="1:9" r="15">
      <c t="s" s="3" r="A15">
        <v>491</v>
      </c>
      <c t="n" s="6" r="E15">
        <v>39000</v>
      </c>
    </row>
    <row spans="1:9" r="16">
      <c t="s" s="3" r="A16">
        <v>69</v>
      </c>
      <c t="n" s="6" r="E16">
        <v>50000</v>
      </c>
    </row>
    <row spans="1:9" r="17">
      <c t="s" s="3" r="A17">
        <v>504</v>
      </c>
      <c t="n" s="6" r="B17">
        <v>-20000</v>
      </c>
    </row>
    <row spans="1:9" r="18">
      <c t="s" s="3" r="A18">
        <v>505</v>
      </c>
      <c t="n" s="6" r="F18">
        <v>72000</v>
      </c>
      <c t="n" s="6" r="G18">
        <v>68000</v>
      </c>
    </row>
    <row spans="1:9" r="19">
      <c t="s" s="3" r="A19">
        <v>506</v>
      </c>
      <c t="n" s="5" r="F19">
        <v>75000</v>
      </c>
    </row>
    <row spans="1:9" r="20">
      <c t="s" s="3" r="A20">
        <v>507</v>
      </c>
      <c t="n" s="5" r="F20">
        <v>75000</v>
      </c>
    </row>
    <row spans="1:9" r="21">
      <c t="s" s="3" r="A21">
        <v>508</v>
      </c>
      <c t="n" s="6" r="F21">
        <v>31000</v>
      </c>
    </row>
    <row spans="1:9" r="22">
      <c t="s" s="3" r="A22">
        <v>491</v>
      </c>
      <c t="s" s="3" r="F22">
        <v>68</v>
      </c>
      <c t="n" s="5" r="G22">
        <v>50000</v>
      </c>
    </row>
    <row spans="1:9" r="23">
      <c t="s" s="3" r="A23">
        <v>69</v>
      </c>
      <c t="s" s="3" r="F23">
        <v>68</v>
      </c>
      <c t="n" s="6" r="G23">
        <v>92000</v>
      </c>
    </row>
    <row spans="1:9" r="24">
      <c t="s" s="3" r="A24">
        <v>504</v>
      </c>
      <c t="n" s="6" r="F24">
        <v>-20000</v>
      </c>
      <c t="s" s="3" r="G24">
        <v>68</v>
      </c>
    </row>
    <row spans="1:9" r="25">
      <c t="s" s="3" r="A25">
        <v>509</v>
      </c>
      <c t="n" s="6" r="F25">
        <v>200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10</v>
      </c>
      <c t="s" s="2" r="B1">
        <v>358</v>
      </c>
      <c t="s" s="2" r="C1">
        <v>359</v>
      </c>
      <c t="s" s="2" r="D1">
        <v>511</v>
      </c>
      <c t="s" s="2" r="E1">
        <v>2</v>
      </c>
      <c t="s" s="2" r="F1">
        <v>31</v>
      </c>
    </row>
    <row spans="1:6" r="2">
      <c t="s" s="3" r="A2">
        <v>512</v>
      </c>
    </row>
    <row spans="1:6" r="3">
      <c t="s" s="3" r="A3">
        <v>406</v>
      </c>
      <c t="n" s="5" r="D3">
        <v>250000</v>
      </c>
    </row>
    <row spans="1:6" r="4">
      <c t="s" s="3" r="A4">
        <v>513</v>
      </c>
    </row>
    <row spans="1:6" r="5">
      <c t="s" s="3" r="A5">
        <v>406</v>
      </c>
      <c t="n" s="5" r="D5">
        <v>265000</v>
      </c>
    </row>
    <row spans="1:6" r="6">
      <c t="s" s="3" r="A6">
        <v>407</v>
      </c>
      <c t="n" s="8" r="D6">
        <v>0.41</v>
      </c>
    </row>
    <row spans="1:6" r="7">
      <c t="s" s="3" r="A7">
        <v>408</v>
      </c>
      <c t="n" s="9" r="D7">
        <v>0.48</v>
      </c>
    </row>
    <row spans="1:6" r="8">
      <c t="s" s="3" r="A8">
        <v>414</v>
      </c>
      <c t="n" s="6" r="D8">
        <v>5</v>
      </c>
    </row>
    <row spans="1:6" r="9">
      <c t="s" s="3" r="A9">
        <v>514</v>
      </c>
    </row>
    <row spans="1:6" r="10">
      <c t="s" s="3" r="A10">
        <v>376</v>
      </c>
      <c t="n" s="6" r="C10">
        <v>1000000</v>
      </c>
    </row>
    <row spans="1:6" r="11">
      <c t="s" s="3" r="A11">
        <v>373</v>
      </c>
      <c t="n" s="5" r="B11">
        <v>4058000</v>
      </c>
      <c t="n" s="5" r="C11">
        <v>4058000</v>
      </c>
    </row>
    <row spans="1:6" r="12">
      <c t="s" s="3" r="A12">
        <v>406</v>
      </c>
      <c t="n" s="5" r="E12">
        <v>770000</v>
      </c>
      <c t="n" s="5" r="F12">
        <v>221000</v>
      </c>
    </row>
    <row spans="1:6" r="13">
      <c t="s" s="3" r="A13">
        <v>407</v>
      </c>
      <c t="n" s="8" r="E13">
        <v>0.2</v>
      </c>
      <c t="n" s="8" r="F13">
        <v>0.2</v>
      </c>
    </row>
    <row spans="1:6" r="14">
      <c t="s" s="3" r="A14">
        <v>408</v>
      </c>
      <c t="n" s="6" r="E14">
        <v>5</v>
      </c>
      <c t="n" s="6" r="F14">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2</v>
      </c>
      <c t="s" s="2" r="B1">
        <v>1</v>
      </c>
    </row>
    <row spans="1:3" r="2">
      <c t="s" s="2" r="B2">
        <v>2</v>
      </c>
      <c t="s" s="2" r="C2">
        <v>31</v>
      </c>
    </row>
    <row spans="1:3" r="3">
      <c t="s" s="7" r="A3">
        <v>113</v>
      </c>
    </row>
    <row spans="1:3" r="4">
      <c t="s" s="3" r="A4">
        <v>114</v>
      </c>
      <c t="n" s="6" r="B4">
        <v>-2717000</v>
      </c>
      <c t="n" s="6" r="C4">
        <v>-2603000</v>
      </c>
    </row>
    <row spans="1:3" r="5">
      <c t="s" s="7" r="A5">
        <v>115</v>
      </c>
    </row>
    <row spans="1:3" r="6">
      <c t="s" s="3" r="A6">
        <v>116</v>
      </c>
      <c t="n" s="5" r="B6">
        <v>127000</v>
      </c>
      <c t="n" s="5" r="C6">
        <v>162000</v>
      </c>
    </row>
    <row spans="1:3" r="7">
      <c t="s" s="3" r="A7">
        <v>117</v>
      </c>
      <c t="n" s="5" r="B7">
        <v>-24000</v>
      </c>
      <c t="n" s="6" r="C7">
        <v>-12000</v>
      </c>
    </row>
    <row spans="1:3" r="8">
      <c t="s" s="3" r="A8">
        <v>118</v>
      </c>
      <c t="n" s="5" r="B8">
        <v>-20000</v>
      </c>
      <c t="s" s="3" r="C8">
        <v>68</v>
      </c>
    </row>
    <row spans="1:3" r="9">
      <c t="s" s="3" r="A9">
        <v>119</v>
      </c>
      <c t="n" s="5" r="B9">
        <v>404000</v>
      </c>
      <c t="n" s="6" r="C9">
        <v>210000</v>
      </c>
    </row>
    <row spans="1:3" r="10">
      <c t="s" s="7" r="A10">
        <v>120</v>
      </c>
    </row>
    <row spans="1:3" r="11">
      <c t="s" s="3" r="A11">
        <v>121</v>
      </c>
      <c t="n" s="5" r="B11">
        <v>20000</v>
      </c>
      <c t="s" s="3" r="C11">
        <v>68</v>
      </c>
    </row>
    <row spans="1:3" r="12">
      <c t="s" s="3" r="A12">
        <v>39</v>
      </c>
      <c t="n" s="5" r="B12">
        <v>-22000</v>
      </c>
      <c t="n" s="6" r="C12">
        <v>16000</v>
      </c>
    </row>
    <row spans="1:3" r="13">
      <c t="s" s="3" r="A13">
        <v>122</v>
      </c>
      <c t="n" s="5" r="B13">
        <v>43000</v>
      </c>
      <c t="n" s="5" r="C13">
        <v>-40000</v>
      </c>
    </row>
    <row spans="1:3" r="14">
      <c t="s" s="3" r="A14">
        <v>123</v>
      </c>
      <c t="n" s="5" r="B14">
        <v>-2189000</v>
      </c>
      <c t="n" s="5" r="C14">
        <v>-2267000</v>
      </c>
    </row>
    <row spans="1:3" r="15">
      <c t="s" s="7" r="A15">
        <v>124</v>
      </c>
    </row>
    <row spans="1:3" r="16">
      <c t="s" s="3" r="A16">
        <v>125</v>
      </c>
      <c t="n" s="5" r="B16">
        <v>-360000</v>
      </c>
      <c t="n" s="5" r="C16">
        <v>-57000</v>
      </c>
    </row>
    <row spans="1:3" r="17">
      <c t="s" s="3" r="A17">
        <v>126</v>
      </c>
      <c t="n" s="5" r="B17">
        <v>74000</v>
      </c>
      <c t="n" s="5" r="C17">
        <v>70000</v>
      </c>
    </row>
    <row spans="1:3" r="18">
      <c t="s" s="3" r="A18">
        <v>127</v>
      </c>
      <c t="n" s="6" r="B18">
        <v>-286000</v>
      </c>
      <c t="n" s="5" r="C18">
        <v>13000</v>
      </c>
    </row>
    <row spans="1:3" r="19">
      <c t="s" s="7" r="A19">
        <v>128</v>
      </c>
    </row>
    <row spans="1:3" r="20">
      <c t="s" s="3" r="A20">
        <v>129</v>
      </c>
      <c t="s" s="3" r="B20">
        <v>68</v>
      </c>
      <c t="n" s="5" r="C20">
        <v>4954000</v>
      </c>
    </row>
    <row spans="1:3" r="21">
      <c t="s" s="3" r="A21">
        <v>130</v>
      </c>
      <c t="n" s="6" r="B21">
        <v>-8000</v>
      </c>
      <c t="n" s="5" r="C21">
        <v>-48000</v>
      </c>
    </row>
    <row spans="1:3" r="22">
      <c t="s" s="3" r="A22">
        <v>131</v>
      </c>
      <c t="n" s="5" r="B22">
        <v>-8000</v>
      </c>
      <c t="n" s="5" r="C22">
        <v>4906000</v>
      </c>
    </row>
    <row spans="1:3" r="23">
      <c t="s" s="3" r="A23">
        <v>132</v>
      </c>
      <c t="n" s="5" r="B23">
        <v>-2483000</v>
      </c>
      <c t="n" s="5" r="C23">
        <v>2652000</v>
      </c>
    </row>
    <row spans="1:3" r="24">
      <c t="s" s="3" r="A24">
        <v>133</v>
      </c>
      <c t="n" s="5" r="B24">
        <v>3724000</v>
      </c>
      <c t="n" s="5" r="C24">
        <v>1072000</v>
      </c>
    </row>
    <row spans="1:3" r="25">
      <c t="s" s="3" r="A25">
        <v>134</v>
      </c>
      <c t="n" s="6" r="B25">
        <v>1241000</v>
      </c>
      <c t="n" s="5" r="C25">
        <v>3724000</v>
      </c>
    </row>
    <row spans="1:3" r="26">
      <c t="s" s="7" r="A26">
        <v>135</v>
      </c>
    </row>
    <row spans="1:3" r="27">
      <c t="s" s="3" r="A27">
        <v>136</v>
      </c>
      <c t="s" s="3" r="B27">
        <v>68</v>
      </c>
      <c t="n" s="6" r="C27">
        <v>2000</v>
      </c>
    </row>
    <row spans="1:3" r="28">
      <c t="s" s="3" r="A28">
        <v>137</v>
      </c>
      <c t="n" s="6" r="B28">
        <v>9000</v>
      </c>
      <c t="s" s="3" r="C28">
        <v>68</v>
      </c>
    </row>
    <row spans="1:3" r="29">
      <c t="s" s="3" r="A29">
        <v>138</v>
      </c>
      <c t="n" s="5" r="B29">
        <v>176000</v>
      </c>
      <c t="s" s="3" r="C29">
        <v>68</v>
      </c>
    </row>
    <row spans="1:3" r="30">
      <c t="s" s="3" r="A30">
        <v>139</v>
      </c>
      <c t="n" s="6" r="B30">
        <v>146000</v>
      </c>
      <c t="s" s="3" r="C30">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7" r="A3">
        <v>141</v>
      </c>
    </row>
    <row spans="1:2" r="4">
      <c t="s" s="3" r="A4">
        <v>142</v>
      </c>
      <c t="s" s="3"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7" r="A3">
        <v>141</v>
      </c>
    </row>
    <row spans="1:2" r="4">
      <c t="s" s="3" r="A4">
        <v>145</v>
      </c>
      <c t="s" s="3"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7</v>
      </c>
      <c t="s" s="2" r="B1">
        <v>1</v>
      </c>
    </row>
    <row spans="1:2" r="2">
      <c t="s" s="2" r="B2">
        <v>2</v>
      </c>
    </row>
    <row spans="1:2" r="3">
      <c t="s" s="7" r="A3">
        <v>141</v>
      </c>
    </row>
    <row spans="1:2" r="4">
      <c t="s" s="3" r="A4">
        <v>148</v>
      </c>
      <c t="s" s="3"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vt:lpstr>
      <vt:lpstr>Consolidated Balance Sheet (Par</vt:lpstr>
      <vt:lpstr>Consolidated Statements of Oper</vt:lpstr>
      <vt:lpstr>Consolidated Statements of Chan</vt:lpstr>
      <vt:lpstr>Consolidated Statements of Cash</vt:lpstr>
      <vt:lpstr>Note 1 - The Company and Basis </vt:lpstr>
      <vt:lpstr>Note 2 - Summary of Significant</vt:lpstr>
      <vt:lpstr>Note 3 - Cura Software</vt:lpstr>
      <vt:lpstr>Note 4 - Property and Equipment</vt:lpstr>
      <vt:lpstr>Note 5 - Business Segments</vt:lpstr>
      <vt:lpstr>Note 6 - Income Taxes</vt:lpstr>
      <vt:lpstr>Note 7 - Notes Payable</vt:lpstr>
      <vt:lpstr>Note 8 - Preferred and Common S</vt:lpstr>
      <vt:lpstr>Note 9 - Stock Options</vt:lpstr>
      <vt:lpstr>Note 10 - Warrants</vt:lpstr>
      <vt:lpstr>Note 11 - Related Party Transac</vt:lpstr>
      <vt:lpstr>Note 12 - Commitments and Other</vt:lpstr>
      <vt:lpstr>Note 13 - Subsequent Events</vt:lpstr>
      <vt:lpstr>Significant Accounting Policies</vt:lpstr>
      <vt:lpstr>Note 2 - Summary of Significa21</vt:lpstr>
      <vt:lpstr>Note 4 - Property and Equipme22</vt:lpstr>
      <vt:lpstr>Note 5 - Business Segments (Tab</vt:lpstr>
      <vt:lpstr>Note 6 - Income Taxes (Tables)</vt:lpstr>
      <vt:lpstr>Note 7 - Notes Payable (Tables)</vt:lpstr>
      <vt:lpstr>Note 9 - Stock Options (Tables)</vt:lpstr>
      <vt:lpstr>Note 10 - Warrants (Tables)</vt:lpstr>
      <vt:lpstr>Note 1 - The Company and Basi28</vt:lpstr>
      <vt:lpstr>Note 2 - Summary of Significa29</vt:lpstr>
      <vt:lpstr>Note 2 - Property and Equipment</vt:lpstr>
      <vt:lpstr>Note 3 - Cura Software (Details</vt:lpstr>
      <vt:lpstr>Note 4 - Property and Equipme32</vt:lpstr>
      <vt:lpstr>Note 4 - Property and Equipme33</vt:lpstr>
      <vt:lpstr>Note 5 - Business Segments (Det</vt:lpstr>
      <vt:lpstr>Note 5 - Operating Expenses by </vt:lpstr>
      <vt:lpstr>Note 6 - Income Taxes (Details </vt:lpstr>
      <vt:lpstr>Note 6 - Provision (Benefit) fo</vt:lpstr>
      <vt:lpstr>Note 6 - Effective Income Tax R</vt:lpstr>
      <vt:lpstr>Note 6 - Deferred Tax Asset (De</vt:lpstr>
      <vt:lpstr>Note 6 - Reconciliation of Unre</vt:lpstr>
      <vt:lpstr>Note 7 - Notes Payable (Details</vt:lpstr>
      <vt:lpstr>Note 7 - Notes Payable (Detai42</vt:lpstr>
      <vt:lpstr>Note 8 - Preferred and Common43</vt:lpstr>
      <vt:lpstr>Note 9 - Stock Options (Details</vt:lpstr>
      <vt:lpstr>Note 9 - Stock Options Valuatio</vt:lpstr>
      <vt:lpstr>Note 9 - Share-based Compensati</vt:lpstr>
      <vt:lpstr>Note 10 - Warrants (Details Tex</vt:lpstr>
      <vt:lpstr>Note 10 - Summary of Outstandin</vt:lpstr>
      <vt:lpstr>Note 11 - Related Party Trans49</vt:lpstr>
      <vt:lpstr>Note 12 - Commitments and Oth50</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2:27:24Z</dcterms:created>
  <dcterms:modified xmlns:dcterms="http://purl.org/dc/terms/" xmlns:xsi="http://www.w3.org/2001/XMLSchema-instance" xsi:type="dcterms:W3CDTF">2016-03-08T12:27:24Z</dcterms:modified>
  <dc:title xmlns:dc="http://purl.org/dc/elements/1.1/">Untitled</dc:title>
  <dc:description xmlns:dc="http://purl.org/dc/elements/1.1/"/>
  <dc:subject xmlns:dc="http://purl.org/dc/elements/1.1/"/>
  <cp:keywords/>
  <cp:category/>
</cp:coreProperties>
</file>